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NANCIAL INSTRUMENTS AND INV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EASES (Notes)" sheetId="13" state="visible" r:id="rId13"/>
    <sheet xmlns:r="http://schemas.openxmlformats.org/officeDocument/2006/relationships" name="STOCKHOLDERS' EQUITY" sheetId="14" state="visible" r:id="rId14"/>
    <sheet xmlns:r="http://schemas.openxmlformats.org/officeDocument/2006/relationships" name="ACQUISITIONS (Notes)"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PROVISION FOR INCOME TAXES" sheetId="18" state="visible" r:id="rId18"/>
    <sheet xmlns:r="http://schemas.openxmlformats.org/officeDocument/2006/relationships" name="BASIC AND DILUTED EARNINGS PER " sheetId="19" state="visible" r:id="rId19"/>
    <sheet xmlns:r="http://schemas.openxmlformats.org/officeDocument/2006/relationships" name="SEGMENT INFORMATION" sheetId="20" state="visible" r:id="rId20"/>
    <sheet xmlns:r="http://schemas.openxmlformats.org/officeDocument/2006/relationships" name="QUARTERLY INFORMATION (UNAUDIT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FINANCIAL INSTRUMENTS AND INV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Liabilities (Tables)" sheetId="29" state="visible" r:id="rId29"/>
    <sheet xmlns:r="http://schemas.openxmlformats.org/officeDocument/2006/relationships" name="LEASES (Tables)" sheetId="30" state="visible" r:id="rId30"/>
    <sheet xmlns:r="http://schemas.openxmlformats.org/officeDocument/2006/relationships" name="ACQUISITION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PROVISION FOR INCOME TAXES (Tab" sheetId="34" state="visible" r:id="rId34"/>
    <sheet xmlns:r="http://schemas.openxmlformats.org/officeDocument/2006/relationships" name="BASIC AND DILUTED EARNINGS PE_2" sheetId="35" state="visible" r:id="rId35"/>
    <sheet xmlns:r="http://schemas.openxmlformats.org/officeDocument/2006/relationships" name="SEGMENT INFORMATION (Tables)" sheetId="36" state="visible" r:id="rId36"/>
    <sheet xmlns:r="http://schemas.openxmlformats.org/officeDocument/2006/relationships" name="QUARTERLY INFORMATION (UNAUDI_2" sheetId="37" state="visible" r:id="rId37"/>
    <sheet xmlns:r="http://schemas.openxmlformats.org/officeDocument/2006/relationships" name="COMMITMENTS AND CONTINGENCIES (" sheetId="38" state="visible" r:id="rId38"/>
    <sheet xmlns:r="http://schemas.openxmlformats.org/officeDocument/2006/relationships" name="ORGANIZATION AND SUMMARY OF S_3" sheetId="39" state="visible" r:id="rId39"/>
    <sheet xmlns:r="http://schemas.openxmlformats.org/officeDocument/2006/relationships" name="FINANCIAL INSTRUMENTS AND INV_3" sheetId="40" state="visible" r:id="rId40"/>
    <sheet xmlns:r="http://schemas.openxmlformats.org/officeDocument/2006/relationships" name="FINANCIAL INSTRUMENTS AND INV_4" sheetId="41" state="visible" r:id="rId41"/>
    <sheet xmlns:r="http://schemas.openxmlformats.org/officeDocument/2006/relationships" name="FINANCIAL INSTRUMENTS AND INV_5" sheetId="42" state="visible" r:id="rId42"/>
    <sheet xmlns:r="http://schemas.openxmlformats.org/officeDocument/2006/relationships" name="INVENTORIES (Details)" sheetId="43" state="visible" r:id="rId43"/>
    <sheet xmlns:r="http://schemas.openxmlformats.org/officeDocument/2006/relationships" name="PROPERTY AND EQUIPMENT - Schedu" sheetId="44" state="visible" r:id="rId44"/>
    <sheet xmlns:r="http://schemas.openxmlformats.org/officeDocument/2006/relationships" name="PROPERTY AND EQUIPMENT - Sche_2" sheetId="45" state="visible" r:id="rId45"/>
    <sheet xmlns:r="http://schemas.openxmlformats.org/officeDocument/2006/relationships" name="INTANGIBLE ASSETS - Narrative (" sheetId="46" state="visible" r:id="rId46"/>
    <sheet xmlns:r="http://schemas.openxmlformats.org/officeDocument/2006/relationships" name="INTANGIBLE ASSETS - Finite-Live" sheetId="47" state="visible" r:id="rId47"/>
    <sheet xmlns:r="http://schemas.openxmlformats.org/officeDocument/2006/relationships" name="INTANGIBLE ASSETS - Future Amor" sheetId="48" state="visible" r:id="rId48"/>
    <sheet xmlns:r="http://schemas.openxmlformats.org/officeDocument/2006/relationships" name="INTANGIBLE ASSETS - Indefinite-" sheetId="49" state="visible" r:id="rId49"/>
    <sheet xmlns:r="http://schemas.openxmlformats.org/officeDocument/2006/relationships" name="Schedule of Accrued Liabilities" sheetId="50" state="visible" r:id="rId50"/>
    <sheet xmlns:r="http://schemas.openxmlformats.org/officeDocument/2006/relationships" name="LEASES - Narrative (Details)" sheetId="51" state="visible" r:id="rId51"/>
    <sheet xmlns:r="http://schemas.openxmlformats.org/officeDocument/2006/relationships" name="LEASES - Components of Financin" sheetId="52" state="visible" r:id="rId52"/>
    <sheet xmlns:r="http://schemas.openxmlformats.org/officeDocument/2006/relationships" name="LEASES - Future Minimum Lease P" sheetId="53" state="visible" r:id="rId53"/>
    <sheet xmlns:r="http://schemas.openxmlformats.org/officeDocument/2006/relationships" name="STOCKHOLDERS' EQUITY (Details)" sheetId="54" state="visible" r:id="rId54"/>
    <sheet xmlns:r="http://schemas.openxmlformats.org/officeDocument/2006/relationships" name="ACQUISITION - Narrative (Detail" sheetId="55" state="visible" r:id="rId55"/>
    <sheet xmlns:r="http://schemas.openxmlformats.org/officeDocument/2006/relationships" name="ACQUISITION (Details)" sheetId="56" state="visible" r:id="rId56"/>
    <sheet xmlns:r="http://schemas.openxmlformats.org/officeDocument/2006/relationships" name="REVENUE - Disaggregation of Rev" sheetId="57" state="visible" r:id="rId57"/>
    <sheet xmlns:r="http://schemas.openxmlformats.org/officeDocument/2006/relationships" name="STOCK-BASED COMPENSATION - Narr" sheetId="58" state="visible" r:id="rId58"/>
    <sheet xmlns:r="http://schemas.openxmlformats.org/officeDocument/2006/relationships" name="STOCK-BASED COMPENSATION - Opti"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PROVISION FOR INCOME TAXES - Na" sheetId="62" state="visible" r:id="rId62"/>
    <sheet xmlns:r="http://schemas.openxmlformats.org/officeDocument/2006/relationships" name="PROVISION FOR INCOME TAXES - Co" sheetId="63" state="visible" r:id="rId63"/>
    <sheet xmlns:r="http://schemas.openxmlformats.org/officeDocument/2006/relationships" name="PROVISION FOR INCOME TAXES - Ef" sheetId="64" state="visible" r:id="rId64"/>
    <sheet xmlns:r="http://schemas.openxmlformats.org/officeDocument/2006/relationships" name="PROVISION FOR INCOME TAXES - De" sheetId="65" state="visible" r:id="rId65"/>
    <sheet xmlns:r="http://schemas.openxmlformats.org/officeDocument/2006/relationships" name="BASIC AND DILUTED EARNINGS PE_3" sheetId="66" state="visible" r:id="rId66"/>
    <sheet xmlns:r="http://schemas.openxmlformats.org/officeDocument/2006/relationships" name="BASIC AND DILUTED EARNINGS PE_4" sheetId="67" state="visible" r:id="rId67"/>
    <sheet xmlns:r="http://schemas.openxmlformats.org/officeDocument/2006/relationships" name="SEGMENT INFORMATION (Details)" sheetId="68" state="visible" r:id="rId68"/>
    <sheet xmlns:r="http://schemas.openxmlformats.org/officeDocument/2006/relationships" name="QUARTERLY INFORMATION (UNAUDI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38">
  <si>
    <t>Cover - USD ($)</t>
  </si>
  <si>
    <t>12 Months Ended</t>
  </si>
  <si>
    <t>Dec. 31, 2019</t>
  </si>
  <si>
    <t>Mar. 09, 2020</t>
  </si>
  <si>
    <t>Jun. 30, 2019</t>
  </si>
  <si>
    <t>Cover page.</t>
  </si>
  <si>
    <t>Document Type</t>
  </si>
  <si>
    <t>10-K</t>
  </si>
  <si>
    <t>Document Annual Report</t>
  </si>
  <si>
    <t>true</t>
  </si>
  <si>
    <t>Document Period End Date</t>
  </si>
  <si>
    <t>Dec. 31,
		2019</t>
  </si>
  <si>
    <t>Document Transition Report</t>
  </si>
  <si>
    <t>false</t>
  </si>
  <si>
    <t>Entity File Number</t>
  </si>
  <si>
    <t>001-36378</t>
  </si>
  <si>
    <t>Entity Registrant Name</t>
  </si>
  <si>
    <t>PROFIRE ENERGY, INC.</t>
  </si>
  <si>
    <t>Entity Incorporation, State or Country Code</t>
  </si>
  <si>
    <t>NV</t>
  </si>
  <si>
    <t>Entity Tax Identification Number</t>
  </si>
  <si>
    <t>20-0019425</t>
  </si>
  <si>
    <t>Entity Address, Address Line One</t>
  </si>
  <si>
    <t>321 South 1250 West Suite 1</t>
  </si>
  <si>
    <t>Entity Address, City or Town</t>
  </si>
  <si>
    <t>Lindon</t>
  </si>
  <si>
    <t>Entity Address, State or Province</t>
  </si>
  <si>
    <t>UT</t>
  </si>
  <si>
    <t>Entity Address, Postal Zip Code</t>
  </si>
  <si>
    <t>84042</t>
  </si>
  <si>
    <t>City Area Code</t>
  </si>
  <si>
    <t>801</t>
  </si>
  <si>
    <t>Local Phone Number</t>
  </si>
  <si>
    <t>796-5127</t>
  </si>
  <si>
    <t>Title of 12(b) Security</t>
  </si>
  <si>
    <t>Common Stock, $0.001 par value</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Trading Symbol</t>
  </si>
  <si>
    <t>PFIE</t>
  </si>
  <si>
    <t>Entity Common Stock, Shares Outstanding</t>
  </si>
  <si>
    <t>Documents Incorporated by Reference</t>
  </si>
  <si>
    <t>Portions of the Profire Energy, Inc. Definitive Proxy Statement for the 2020 Annual Meeting of Stockholders are incorporated by reference into Part III of this report.</t>
  </si>
  <si>
    <t>Amendment Flag</t>
  </si>
  <si>
    <t>Entity Central Index Key</t>
  </si>
  <si>
    <t>0001289636</t>
  </si>
  <si>
    <t>Document Fiscal Year Focus</t>
  </si>
  <si>
    <t>2019</t>
  </si>
  <si>
    <t>Document Fiscal Period Focus</t>
  </si>
  <si>
    <t>FY</t>
  </si>
  <si>
    <t>Current Fiscal Year End Date</t>
  </si>
  <si>
    <t>--12-31</t>
  </si>
  <si>
    <t>CONSOLIDATED BALANCE SHEETS - USD ($)</t>
  </si>
  <si>
    <t>Dec. 31, 2018</t>
  </si>
  <si>
    <t>CURRENT ASSETS</t>
  </si>
  <si>
    <t>Cash and cash equivalents</t>
  </si>
  <si>
    <t>Short-term investments (note 2)</t>
  </si>
  <si>
    <t>Short-term investments - other (note 2)</t>
  </si>
  <si>
    <t>Accounts receivable, net</t>
  </si>
  <si>
    <t>Inventories, net (note 3)</t>
  </si>
  <si>
    <t>Prepaid expenses and other current assets</t>
  </si>
  <si>
    <t>Income tax receivable</t>
  </si>
  <si>
    <t>Total Current Assets</t>
  </si>
  <si>
    <t>LONG-TERM ASSETS</t>
  </si>
  <si>
    <t>Net deferred tax asset</t>
  </si>
  <si>
    <t>Long-term investments (note 2)</t>
  </si>
  <si>
    <t>Financing right-of-use asset</t>
  </si>
  <si>
    <t>Property and equipment, net (note 4)</t>
  </si>
  <si>
    <t>Intangible assets, net (note 5)</t>
  </si>
  <si>
    <t>Goodwill (note 5)</t>
  </si>
  <si>
    <t>Total Long-Term Assets</t>
  </si>
  <si>
    <t>TOTAL ASSETS</t>
  </si>
  <si>
    <t>CURRENT LIABILITIES</t>
  </si>
  <si>
    <t>Accounts payable</t>
  </si>
  <si>
    <t>Accrued liabilities</t>
  </si>
  <si>
    <t>Current financing lease liability (note 7)</t>
  </si>
  <si>
    <t>Income taxes payable</t>
  </si>
  <si>
    <t>Total Current Liabilities</t>
  </si>
  <si>
    <t>LONG-TERM LIABILITIES</t>
  </si>
  <si>
    <t>Net deferred income tax liability</t>
  </si>
  <si>
    <t>Long-term financing lease liability (note 7)</t>
  </si>
  <si>
    <t>TOTAL LIABILITIES</t>
  </si>
  <si>
    <t>STOCKHOLDERS' EQUITY (note 8)</t>
  </si>
  <si>
    <t>Preferred stock: $0.001 par value, 10,000,000 shares authorized: no shares issued or outstanding</t>
  </si>
  <si>
    <t>Common stock: $0.001 par value, 100,000,000 shares authorized: 50,824,355 issued and 47,411,977 outstanding at December 31, 2019, and 49,707,805 issued and 47,932,305 outstanding at December 31, 2018</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ock Transactions, Parenthetical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INCOME (LOSS) - USD ($)</t>
  </si>
  <si>
    <t>REVENUES (note 10)</t>
  </si>
  <si>
    <t>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income (expense)</t>
  </si>
  <si>
    <t>Interest income</t>
  </si>
  <si>
    <t>Total Other Income</t>
  </si>
  <si>
    <t>INCOME BEFORE INCOME TAXES</t>
  </si>
  <si>
    <t>INCOME TAX EXPENSE (note 12)</t>
  </si>
  <si>
    <t>NET INCOME</t>
  </si>
  <si>
    <t>OTHER COMPREHENSIVE INCOME (LOSS)</t>
  </si>
  <si>
    <t>Foreign currency translation gain (loss)</t>
  </si>
  <si>
    <t>Unrealized gains (losses) on investments</t>
  </si>
  <si>
    <t>Total Other Comprehensive Income (Loss)</t>
  </si>
  <si>
    <t>COMPREHENSIVE INCOME</t>
  </si>
  <si>
    <t>BASIC EARNINGS PER SHARE (in dollars per share)</t>
  </si>
  <si>
    <t>FULLY DILUTED EARNINGS PER SHARE (in dollars per share)</t>
  </si>
  <si>
    <t>BASIC WEIGHTED AVG NUMBER OF SHARES OUTSTANDING (in shares)</t>
  </si>
  <si>
    <t>FULLY DILUTED WEIGHTED AVG NUMBER OF SHARES OUTSTANDING (in shares)</t>
  </si>
  <si>
    <t>Product</t>
  </si>
  <si>
    <t>Service</t>
  </si>
  <si>
    <t>CONSOLIDATED STATEMENTS OF STOCKHOLDERS' EQUITY - USD ($)</t>
  </si>
  <si>
    <t>Total</t>
  </si>
  <si>
    <t>Common Stock</t>
  </si>
  <si>
    <t>Additional Paid-In Capital</t>
  </si>
  <si>
    <t>Accumulated Other Comprehensive Income (Loss)</t>
  </si>
  <si>
    <t>Treasury Stock</t>
  </si>
  <si>
    <t>Retained Earnings</t>
  </si>
  <si>
    <t>Balance, beginning of period (in shares) at Dec. 31, 2017</t>
  </si>
  <si>
    <t>Balance, beginning of period at Dec. 31, 2017</t>
  </si>
  <si>
    <t>Increase (Decrease) in Stockholders' Equity</t>
  </si>
  <si>
    <t>Stock based compensation</t>
  </si>
  <si>
    <t>Stock issued in exercise of stock options (in shares)</t>
  </si>
  <si>
    <t>Stock issued in exercise of stock options</t>
  </si>
  <si>
    <t>Stock issued in settlement of RSUs (in shares)</t>
  </si>
  <si>
    <t>Stock issued in settlement of RSUs</t>
  </si>
  <si>
    <t>Tax withholdings paid related to stock based compensation</t>
  </si>
  <si>
    <t>Treasury stock repurchased (in shares)</t>
  </si>
  <si>
    <t>Treasury stock repurchased</t>
  </si>
  <si>
    <t>Retirement of treasury stock (in shares)</t>
  </si>
  <si>
    <t>Retirement of treasury stock</t>
  </si>
  <si>
    <t>Foreign currency translation</t>
  </si>
  <si>
    <t>Unrealized losses on investments</t>
  </si>
  <si>
    <t>Net income available to common stockholders</t>
  </si>
  <si>
    <t>Balance, end of period (in shares) at Dec. 31, 2018</t>
  </si>
  <si>
    <t>Balance, end of period at Dec. 31, 2018</t>
  </si>
  <si>
    <t>Stock issued in settlement of RSUs and payment of bonuses (in shares)</t>
  </si>
  <si>
    <t>Stock issued in settlement of RSUs and payment of bonuses</t>
  </si>
  <si>
    <t>Stock issued in acquisition (note 9) (in shares)</t>
  </si>
  <si>
    <t>Stock issued in acquisition (note 9)</t>
  </si>
  <si>
    <t>Balance, end of period (in shares) at Dec. 31, 2019</t>
  </si>
  <si>
    <t>Balance, end of period at Dec. 31, 2019</t>
  </si>
  <si>
    <t>CONSOLIDATED STATEMENTS OF CASH FLOWS - USD ($)</t>
  </si>
  <si>
    <t>OPERATING ACTIVITIES</t>
  </si>
  <si>
    <t>Net income</t>
  </si>
  <si>
    <t>Adjustments to reconcile net income to net cash provided by operating activities:</t>
  </si>
  <si>
    <t>Bad debt expense</t>
  </si>
  <si>
    <t>Stock awards issued for services</t>
  </si>
  <si>
    <t>Changes in operating assets and liabilities:</t>
  </si>
  <si>
    <t>Accounts receivable</t>
  </si>
  <si>
    <t>Income taxes receivable/payable</t>
  </si>
  <si>
    <t>Inventories</t>
  </si>
  <si>
    <t>Prepaid expenses</t>
  </si>
  <si>
    <t>Deferred tax asset/liability</t>
  </si>
  <si>
    <t>Accounts payable and accrued liabilities</t>
  </si>
  <si>
    <t>Net Cash Provided by Operating Activities</t>
  </si>
  <si>
    <t>INVESTING ACTIVITIES</t>
  </si>
  <si>
    <t>Proceeds from sale of equipment</t>
  </si>
  <si>
    <t>Sale of investments</t>
  </si>
  <si>
    <t>Purchase of fixed assets</t>
  </si>
  <si>
    <t>Payments for acquisitions, net of cash acquired</t>
  </si>
  <si>
    <t>Net Cash Used in Investing Activities</t>
  </si>
  <si>
    <t>FINANCING ACTIVITIES</t>
  </si>
  <si>
    <t>Value of equity awards surrendered by employees for tax liability</t>
  </si>
  <si>
    <t>Cash received in exercise of stock options</t>
  </si>
  <si>
    <t>Purchase of treasury stock</t>
  </si>
  <si>
    <t>Principal paid towards lease liability</t>
  </si>
  <si>
    <t>Net Cash Used in Financing Activities</t>
  </si>
  <si>
    <t>Effect of exchange rate changes on cash</t>
  </si>
  <si>
    <t>NET DECREASE IN CASH</t>
  </si>
  <si>
    <t>CASH AT BEGINNING OF PERIOD</t>
  </si>
  <si>
    <t>CASH AT END OF PERIOD</t>
  </si>
  <si>
    <t>CASH PAID FOR:</t>
  </si>
  <si>
    <t>Interest</t>
  </si>
  <si>
    <t>Income taxes</t>
  </si>
  <si>
    <t>NON-CASH FINANCING AND INVESTING ACTIVITIES:</t>
  </si>
  <si>
    <t>Issuance of common stock - Midflow acquisition</t>
  </si>
  <si>
    <t>ORGANIZATION AND SUMMARY OF SIGNIFICANT ACCOUNTING POLICIES</t>
  </si>
  <si>
    <t>Accounting Policies [Abstract]</t>
  </si>
  <si>
    <t>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The Company provides burner-management products and services for the oil and gas industry primarily in the US and Canadian markets. Reclassification Certain balances in previously issued consolidated financial statements have been reclassified to be consistent with the current period presentation. These reclassifications had no impact on total financial position, net income, or stockholders' equity. Recent Accounting Pronouncements The Company has evaluated all recent accounting pronouncements and determined that the adoption of pronouncements applicable to the Company has not had, nor is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673 and 0.7336 were used to convert the Company's December 31, 2019 and December 31, 2018 balance sheets, respectively, and the statements of operations used weighted average rates of 0.7608 and 0.7717 for the years ended December 31, 2019 and December 31, 2018,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Our balances exceeded federally insured amounts by $5,180,136 and $8,091,348 as of December 31, 2019 and December 31, 2018,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69,705 and $144,940 as of December 31, 2019 and December 31, 2018, respectively. Uncollectible accounts are written off after all collection efforts have been exhausted and Credit Committee approval is granted. Bad debt expense recognized was $315,256 and $186,880 for the years ended December 31, 2019 and December 31, 2018, respectively. 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the guidance, other intangible assets with definite lives are amortized over their estimated useful lives and tested annually for impairment or more frequently as circumstances warrant.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As part of the adoption of ASC 606 on January 1, 2018, the Company's revenue recognition policy has been updated. Refer to Note 10 for further details.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76,833 and $72,290 during the years ended December 31, 2019 and December 31, 2018,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4% and 16% of total sales during the years ended December 31, 2019 and December 31, 2018, respectively.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195,999 and $160,378 for the years ended December 31, 2019 and December 31, 2018, respectively. There were no changes made to the plan during either period.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To date, no R&amp;D-related assets have been acquired.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2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 3 for further details on the earning per share calculation.</t>
  </si>
  <si>
    <t>FINANCIAL INSTRUMENTS AND INVESTMENTS</t>
  </si>
  <si>
    <t>Financial Instruments, Owned, at Fair Value [Abstract]</t>
  </si>
  <si>
    <t xml:space="preserve">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The following tables show the adjusted cost, unrealized gains (losses) and fair value of the Company's cash and cash equivalents and investments held as of December 31, 2019 and 2018: December 31, 2019 Adjusted Cost Pre-Tax Unrealized Gains/(Losses) Fair Value Cash and Cash Equivalents Short Term Long Term Level 1 Money Market Funds $ 1,318,986 $ — $ 1,318,986 $ 1,318,986 $ — $ — Mutual Funds 1,889,553 2,210 1,891,763 — — 1,891,763 3,208,539 2,210 3,210,749 1,318,986 — 1,891,763 Level 2 Certificates of Deposit 2,600,000 — 2,600,000 — 2,600,000 — Corporate Bonds 2,102,484 12,903 2,115,387 — 451,605 1,663,782 Municipal Bonds 4,603,677 11,189 4,614,866 — 770,448 3,844,418 9,306,161 24,092 9,330,253 — 3,822,053 5,508,200 Total $ 12,514,700 $ 26,302 $ 12,541,002 $ 1,318,986 $ 3,822,053 $ 7,399,963 December 31, 2018 Adjusted Cost Pre-Tax Unrealized Gains/(Losses) Fair Value Cash and Cash Equivalents Short Term Long Term Level 1 Money Market Funds $ 453,706 $ — $ 453,706 $ 453,706 $ — $ — Mutual Funds 1,626,236 (80,557) 1,545,679 — — 1,545,679 2,079,942 (80,557) 1,999,385 453,706 — 1,545,679 Level 2 Certificates of Deposit 3,596,484 — 3,596,484 — 3,596,484 — Corporate Bonds 2,162,162 (39,072) 2,123,090 — 149,672 1,973,418 Municipal Bonds 5,320,242 (49,375) 5,270,867 — 811,584 4,459,283 11,078,888 (88,447) 10,990,441 — 4,557,740 6,432,701 Total $ 13,158,830 $ (169,004) $ 12,989,826 $ 453,706 $ 4,557,740 $ 7,978,380 Pre-tax unrealized gains (losses) on investments incurred during the periods are presented below: For the Year Ended December 31, 2019 For the Year Ended December 31, 2018 Unrealized Holding Gains (Losses) $ 195,306 $ (47,339) The maturities for bonds held by the Company as of December 31, 2019 are presented in the table below: Maturity Fair Value Less Than One Year $ 1,222,053 1-2 years 3,277,616 2-5 years 2,230,584 5-10 years — Over 10 years — $ 6,730,253 </t>
  </si>
  <si>
    <t>INVENTORIES</t>
  </si>
  <si>
    <t>Inventory Disclosure [Abstract]</t>
  </si>
  <si>
    <t xml:space="preserve">INVENTORIES Inventories consisted of the following at each balance sheet date: As of December 31, 2019 December 31, 2018 Raw materials $ — $ 76,319 Finished goods 10,517,858 10,474,522 Work in process — — Subtotal 10,517,858 10,550,841 Reserve for obsolescence (946,051) (891,270) Total $ 9,571,807 $ 9,659,571 </t>
  </si>
  <si>
    <t>PROPERTY AND EQUIPMENT</t>
  </si>
  <si>
    <t>Property, Plant and Equipment [Abstract]</t>
  </si>
  <si>
    <t xml:space="preserve">PROPERTY AND EQUIPMENT Property and equipment and estimated useful lives are presented in the table below: As of December 31, 2019 December 31, 2018 Est. Useful Life Furniture and fixtures $ 541,949 $ 476,386 7 years Computers 365,941 346,773 3 years Software 244,212 238,212 2 years Machinery and equipment 744,627 663,409 7 years Vehicles 3,126,140 2,892,912 5 years Land and buildings 12,135,104 7,944,277 30 years Total property and equipment 17,157,973 12,561,969 Accumulated depreciation (5,086,954) (4,541,507) Net property and equipment $ 12,071,019 $ 8,020,462 The table below shows total depreciation and amortization expense and how depreciation is allocated between cost of goods sold and operating expenses: For the Year Ended December 31, 2019 For the Year Ended December 31, 2018 Cost of goods sold - product depreciation $ 294,622 $ 260,801 Cost of goods sold - service depreciation 193,570 134,802 Operating expense depreciation 340,634 472,547 Amortization expense 636,018 28,007 Total depreciation &amp; amortization expense $ 1,464,844 $ 896,157 </t>
  </si>
  <si>
    <t>INTANGIBLE ASSETS</t>
  </si>
  <si>
    <t>Intangible Assets, Net (Including Goodwill) [Abstract]</t>
  </si>
  <si>
    <t>INTANGIBLE ASSETS Definite-lived intangible assets consist of developed technology, customer relationships, patents, trademarks, copyrights, domain names, trade names and distribution agreements. The costs of developed technology, customer relationships and trade names are amortized over the respective useful life of each asset, ranging from 3-18 years. The costs of the patents are amortized over 20 years once the patent is approved. The costs of the distribution agreements are amortized over the remaining life of the agreements.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19 December 31, 2018 Definite-lived intangible assets $ 2,140,502 $ 579,039 Less: Accumulated amortization (150,720) (149,083) Total definite-lived intangible assets, net $ 1,989,782 $ 429,956 During 2019, definite-lived intangible assets increased by $2,100,000 related to acquisitions. See Note 9 for further details. This increase was partially offset by a patent impairment. As a result of deterioration in market conditions related to chemical management systems during 2019, we determined that a patent was impaired and recorded an impairment of $417,777. This impairment was included in Depreciation and amortization expense in the Consolidated Statements of Operations and Comprehensive Income and represented the excess of the carrying value of this patent over its estimated fair value, which was calculated using an undiscounted cash flow analysis. Estimated amortization expense for the next five years related to the definite-lived intangible assets is displayed in the following table: For the Years Ending December 31, Amount 2020 $ 219,260 2021 $ 219,260 2022 $ 214,260 2023 $ 199,885 2024 $ 142,176 Greater than 5 years $ 994,941 Indefinite-lived intangible assets As of December 31, 2019 December 31, 2018 Goodwill $ 2,579,381 $ 997,701 During 2019, goodwill increased by $1,581,680 related to acquisitions. See Note 9 for further details. The Company determined that the fair value of the reporting unit related to the goodwill was not less than its carrying value. As such, the Company did not have any goodwill impairment for the year ended December 31, 2019.</t>
  </si>
  <si>
    <t>ACCRUED LIABILITIES</t>
  </si>
  <si>
    <t>Other Liabilities Disclosure [Abstract]</t>
  </si>
  <si>
    <t xml:space="preserve">ACCRUED LIABILITIES Accrued liabilities consisted of the following at each balance sheet date: As of December 31, 2019 December 31, 2018 Employee-related payables $ 1,657,826 $ 1,408,455 Inventory-related payables — 174,959 Warranty liabilities 166,301 79,787 Acquisition liabilities 162,907 — Other 102,357 93,744 Total $ 2,089,391 $ 1,756,945 </t>
  </si>
  <si>
    <t>LEASES (Notes)</t>
  </si>
  <si>
    <t>Leases [Abstract]</t>
  </si>
  <si>
    <t>LEASES</t>
  </si>
  <si>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The weighted average discount rate applied to our financing leases is 4.50% and the weighted average remaining lease term is 23.8 months. The following table shows the components of financing lease cost: Financing Lease Cost For the Year Ended December 31, 2019 For the Year Ended December 31, 2018 Amortization of right-of-use assets $ 77,134 $ — Interest on lease liabilities 5,805 — Total financing lease cost $ 82,939 $ — The following table reconciles future minimum lease payments to the discounted finance lease liability: Years ending December 31, Amount 2020 $ 62,995 2021 40,921 2022 12,803 2023 — 2024 — Thereafter — Total future minimum lease payments $ 116,719 Less: Amount representing interest 5,223 Present value of future payments $ 111,496 Current portion $ 59,376 Long-term portion $ 52,120 Because our office space leases are short-term, we have elected not to recognize them on our balance sheet under the short-term recognition exemption. During the year ended December 31, 2019, we recognized $60,590 in short-term lease costs associated with office space leases.</t>
  </si>
  <si>
    <t>STOCKHOLDERS' EQUITY</t>
  </si>
  <si>
    <t>Stockholders' Equity Note [Abstract]</t>
  </si>
  <si>
    <t>STOCKHOLDERS' EQUITY As described in Note 1 , treasury stock is recorded at cost until reissued or retired. As of December 31, 2019 and December 31, 2018, the Company held 3,412,378 and 1,775,500 shares in treasury at a total cost of $5,353,019 and $2,609,485, respectively. All purchases of treasury stock have been made at market prices. On April 22, 2019, the Board of Directors (the “Board”) of the Company approved the 2019 Executive Incentive Plan (the “EIP”) for Brenton W. Hatch, the Company’s President and Chief Executive Officer, Ryan W. Oviatt, the Company’s Chief Financial Officer, Cameron M. Tidball, the Company’s Chief Business Development Officer, Jay G. Fugal, the Company’s Vice President of Operations, and Patrick D. Fisher, the Company’s Vice President of Product development. The EIP provides for the potential award of bonuses to the participants based on the Company’s financial performance in fiscal year 2019. If earned, the bonuses will be payable in cash and stock, and the stock portion of the bonuses is intended to constitute an award under the Company’s 2014 Equity Incentive Plan, as amended (the “Plan”). In addition to the EIP, the Board also approved as a long-term incentive the grants of restricted stock unit awards to Messrs. Oviatt, Tidball, Fugal, and Fisher pursuant to the Plan (the “2019 LTIP”). 2019 EIP Under the terms of the EIP, each participating executive officer has been assigned a target bonus amount for fiscal 2019. The target bonus amount for Mr. Hatch is $412,000, the target bonus amount for Mr. Oviatt is $90,125, the target bonus amount for Mr. Tidball is $84,357, the target bonus for Mr. Fugal is $41,200, and the target bonus for Mr. Fisher is $38,750 CAD. Under no circumstance can the participants receive more than two times the target bonus amount assigned to such participant. Participants will be eligible to receive bonuses based upon reaching or exceeding performance goals established by the Board or its Compensation Committee for fiscal 2019. The performance goals in the EIP are based on the Company’s total revenue, net income, free cash flow, and product development milestones. Each of these performance goals will be weighted 25% in calculating bonus amounts. The bonus amounts earned under the EIP will be paid 50% in cash and 50% in shares of Restricted Stock under the Plan. In no event shall the total award exceed 200% of the target bonus amount for each participant, or exceed any limitations otherwise set forth in the Plan. The actual bonus amounts will be determined by the Compensation Committee of the Board. See subsequent event footnote ( note 17 ) for the award determination. 2019 LTIP The 2019 LTIP consists of total awards of up to 66,213 restricted stock units (“Units”) to Mr. Oviatt, up to 51,646 Units to Mr. Tidball, up to 35,313 Units to Mr. Fugal, and up to 24,862 Units to Mr. Fisher pursuant to two separate Restricted Stock Unit Award Agreements to be entered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19 LTIP began on January 1, 2019 and terminates on December 31, 2021. On March 14, 2019, the Board approved a grant of 85,000 restricted stock units ("RSUs") to various employees. The awards vest annually over five years and will result in a total compensation expense of $149,600 to be recognized over the vesting period. On June 12, 2019, the Board approved a grant of 183,942 RSUs to Independent Directors. Half of the RSUs vest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t>
  </si>
  <si>
    <t>ACQUISITIONS (Notes)</t>
  </si>
  <si>
    <t>Business Combinations [Abstract]</t>
  </si>
  <si>
    <t>ACQUISITIONS</t>
  </si>
  <si>
    <t>ACQUISITIONSMillstream Energy Products On June 18, 2019, our wholly-owned subsidiary, Profire Combustion, Inc., acquired substantially all the assets from Millstream Energy Products, LTD., a Canadian corporation ("MEP"). MEP is a privately-held Canadian company that develops a line of high-performance burners, economy burners, flame arrestor housings, secondary air control plates, and other related combustion components. MEP’s full line of products became available for sale by Profire’s existing sales team immediately after closing of the transaction. These products complement our burner-management system (BMS) product offerings and should enable us to supply a larger portion of the total BMS package sale to our customers. The acquisition was accounted for as a business combination in accordance with ASC 805, Business Combinations . The purchase price of $2,219,782 was funded through existing cash. Of this cash purchase amount $140,257 was held back for 6 months pending satisfaction of seller obligations under the purchase agreement and was still outstanding at 12/31/2019 pending final negotiations with the seller. The seller is also entitled to receive a 4.5% royalty on proprietary MEP product revenue generated during the next five years. Profire hired a valuation firm to perform the purchase price allocation based on the net assets received and the price paid. Based on the fair value of the net assets at the time of purchase, the Company recorded intangible assets in the amount of $990,000 and goodwill of $17,681. Intangible assets include customer relationships, the trade name and developed technology. The purchase price calculation is a follows: Cash $ 2,079,525 Liabilities 140,257 $ 2,219,782 The following table summarizes the fair value of the assets acquired and liabilities assumed at the date of purchase: Accounts receivable $ 207,145 Inventory 1,119,143 Intangible assets 990,000 Goodwill 17,681 Accounts payable (114,187) $ 2,219,782 Transaction and related costs directly related to the acquisition of MEP, consisting primarily of professional fees and integration expenses, have amounted to approximately $136,811, were expensed as incurred and are included in general and administrative expenses. Midflow Services On August 5, 2019, we acquired all of the outstanding membership interests of Midflow Services, LLC ("Midflow"). Midflow is based in Millersburg, Ohio. Midflow provides packaged combustion solutions and services to the upstream and midstream oil and gas industry. The acquisition was accounted for as a business combination in accordance with ASC 805, Business Combinations . The purchase price of $3,439,371 was funded through a combination of existing cash and shares of the Company's common stock. The cash portion of the purchase price includes $500,000 placed in an escrow account for 12 months pending satisfaction of certain obligations under the purchase agreement. Profire hired a valuation firm to perform the purchase price allocation based on the net assets received and the price paid. Based on the fair value of the net assets at the time of purchase, the Company recorded intangible assets in the amount of $1,110,000 and goodwill of $1,564,000. Intangible assets include customer relationships, the trade name and developed technology. The purchase price calculation is as follows: Cash $ 2,419,371 Stock 1,020,000 $ 3,439,371 The following table summarizes the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ransaction costs directly related to the acquisition of Midflow, consisting primarily of professional fees and integration expenses, amounted to approximately $44,087. All of these costs were expensed as incurred and are included in general and administrative expenses.</t>
  </si>
  <si>
    <t>REVENUE</t>
  </si>
  <si>
    <t>Revenue from Contract with Customer [Abstract]</t>
  </si>
  <si>
    <t xml:space="preserve">REVENUE 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Our performance obligations include providing product and servicing our product. We recognize product revenue performance obligations in most cases when the product is delivered to the customer.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December 31, 2019.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For the Year Ended December 31, 2019 Electronics $ 15,674,290 Manufactured 1,829,991 Re-Sell 18,703,872 Service 2,773,160 Total Revenue $ 38,981,313 </t>
  </si>
  <si>
    <t>STOCK-BASED COMPENSATION</t>
  </si>
  <si>
    <t>Share-based Payment Arrangement [Abstract]</t>
  </si>
  <si>
    <t xml:space="preserve">STOCK-BASED COMPENSATION Periodically the Company issues stock-based awards to employees and independent directors. Vesting terms for outstanding grants vary by grant, ranging from immediate to ratably over 5 years. Typically, grants expire one year after the final vesting. The Board has authorized 4,812,000 shares to be granted for such awards under the Company's 2014 Equity Incentive Plan (the "Plan"). Historically, the Company has only issued non-qualified stock options, restricted stock, and restricted stock units; however, the Plan does allow for other types of awards to be granted in the future. Most awards have been exercisable or convertible based solely on meeting service conditions; however, some grants to executives have been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based payments recognized in income was $372,312 and $989,651 during the years ended December 31, 2019 and December 31, 2018, respectively. As of December 31, 2019, the Company had $379,809 in unamortized compensation expense with a weighted average of 2.25 years remaining. The Company received $9,356 and $174,002 in cash from the exercise of share options during the years ended December 31, 2019 and December 31, 2018, respectively. For the tax effect on total compensation expense and the exercise of options, see Note 12 for the income tax provision. During the years ended December 31, 2019 and December 31, 2018, the intrinsic value of options exercised was $155,406 and $2,430,697, respectively. The total fair value of options, restricted stock, and restricted stock units vested during the years ended December 31, 2019 and December 31, 2018 was $945,722 and $1,071,031, respectively. During the years ended December 31, 2019 and December 31, 2018 the Company granted 654,290 and 425,767 awards, respectively, with weighted-average grant date fair values of $1.62 and $2.54, respectively. Information regarding outstanding options, restricted stock awards, and restricted stock units is summarized in the tables below: Total Outstanding and Exercisable Awards December 31, 2019 Awards Outstanding Awards Exercisable Grant Price Low Grant Price High Quantity Remaining Contractual Life (Years) Exercise Price Quantity Remaining Contractual Life (Years) Exercise Price $ — $ 1.00 590,194 2.34 $ — — $ 1.01 $ 2.00 138,333 0.40 $ 1.01 138,333 0.40 $ 1.01 $ 2.01 $ 4.03 44,600 0.33 $ 4.03 44,600 0.33 $ 4.03 773,127 1.88 $ 0.41 182,933 0.38 $ 1.75 Total Outstanding and Exercisable Awards December 31, 2018 Awards Outstanding Awards Exercisable Grant Price Low Grant Price High Quantity Remaining Contractual Life (Years) Exercise Price Quantity Remaining Contractual Life (Years) Exercise Price $ — $ 0.51 376,380 2.59 $ — — $ 0.52 $ 1.09 170,666 1.40 $ 1.01 74,499 1.40 $ 1.01 $ 1.10 $ 1.27 300,000 0.84 $ 1.17 300,000 0.84 $ 1.17 $ 1.28 $ 2.61 151,000 0.49 $ 1.37 151,000 0.49 $ 1.37 $ 2.62 $ 4.03 250,400 0.95 $ 3.89 238,400 0.93 $ 3.88 1,248,446 1.42 $ 1.36 763,899 0.85 $ 2.04 Information regarding stock options for the year ended December 31, 2019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872,066 $ 1.95 1.21 $ 170,973 Exercised/Released (381,666) $ 1.22 $ 1.63 0.67 $ 155,406 Canceled/Forfeited (16,467) $ 2.11 2.12 $ 5,617 Expired (291,000) $ 3.04 1.85 $ 47,000 Outstanding, end of period 182,933 $ 1.75 1.26 0.38 $ 60,867 Vested and unvested exercisable, end of the period 182,933 $ 1.75 1.26 0.38 $ 60,867 Vested and expected to vest, end of the period 182,933 $ 1.75 1.26 0.38 $ 60,867 Stock Options Number of Awards Weighted Average Exercise Price Weighted Average Grant Date Fair Value Weighted Average Remaining Amortization Period (Years) Unvested Outstanding, beginning of period 107,967 $ 1.34 $ 0.83 Canceled/Forfeited — $ — $ — Expired — Vested, outstanding shares (107,967) $ 1.34 $ 0.83 Unvested Outstanding, end of period — $ — $ — $ — Information regarding restricted stock awards for the year ended December 31, 2019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24,334 $ — $ 4.02 $ 35,284 Granted — $ — $ — $ 38,204 Exercised/Released (24,334) $ — $ 1.57 $ 4.02 $ — Outstanding, end of period — $ — $ — — $ — Vested and exercisable, end of the period — $ — Vested and expected to vest, end of the period — $ — $ — — $ — Restricted Stock Awards Number of Awards Weighted Average Exercise Price Weighted Average Grant Date Fair Value Weighted Average Remaining Amortization Period (Years) Unvested Outstanding, beginning of period 24,334 $ — $ 4.02 Granted — $ — $ — Vested, outstanding shares (24,334) $ — $ 4.02 Unvested Outstanding, end of period — $ — $ — — Information regarding restricted stock units for the year ended December 31, 2019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151,276 $ — $ 2.49 $ 219,350 Granted 328,287 $ — $ 1.51 $ 494,704 Exercised/Released (190,228) $ — $ 1.43 $ 1.99 $ 271,244 Cancelled/Forfeited (18,600) $ — $ 1.87 $ 28,660 Outstanding, end of period 270,735 $ — $ 1.69 3.09 $ 392,566 Vested and exercisable, end of the period — $ — Vested and expected to vest, end of the period 270,735 $ — $ 1.69 3.09 $ 392,566 Restricted Stock Units Number of Awards Weighted Average Exercise Price Weighted Average Grant Date Fair Value Weighted Average Remaining Amortization Period (Years) Unvested Outstanding, beginning of period 151,276 $ — $ 2.49 Granted 328,287 $ — $ 1.51 Cancelled/Forfeited (18,600) $ — $ 1.87 Vested, outstanding shares (190,228) $ — $ 1.99 Unvested Outstanding, end of period 270,735 $ — $ 1.69 2.48 Information regarding performance based restricted stock units for the year ended December 31, 2019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200,770 $ — $ 2.22 $ 291,117 Granted 118,689 $ — $ 1.57 $ 186,204 Outstanding, end of period 319,459 $ — $ 1.97 1.71 $ 463,216 Vested and exercisable, end of the period — $ — Vested and expected to vest, end of the period 16,689 $ — $ 1.90 0.25 $ 24,200 Performance Based Restricted Stock Units Number of Awards Weighted Average Exercise Price Weighted Average Grant Date Fair Value Weighted Average Remaining Amortization Period (Years) Unvested Outstanding, beginning of period 200,770 $ — $ 2.22 Granted 118,689 $ — $ 1.57 Unvested Outstanding, end of period 319,459 $ — $ 1.97 — </t>
  </si>
  <si>
    <t>PROVISION FOR INCOME TAXES</t>
  </si>
  <si>
    <t>Income Tax Disclosure [Abstract]</t>
  </si>
  <si>
    <t xml:space="preserve">PROVISION FOR INCOME TAXES During the years ended December 31, 2019 and December 31, 2018, the Company recognized no interest or penalties related to income taxes. Accordingly, the Company had no accruals for interest and penalties at December 31, 2019 nor December 31, 2018. If the Company were to incur such charges, it would elect to recognize interest related to underpayment of income taxes in interest expense and recognize any penalties in operating expenses. The Company is current on its U.S. and Canadian income tax filings. Tax years that remain open for examination are 2017 through 2019 in the U.S. and 2014 through 2019 in Canada. At December 31, 2019 and December 31, 2018, the Company had operating loss carryforwards at its Canadian subsidiaries of $2,299,951 and $681,646 respectively which have not been recorded on the balance sheet. The Company invests in available-for-sale securities that are reported on the balance sheet at fair value, with the gains/losses reported net of tax as part of Other Comprehensive Income (OCI). The tax expense allocated to OCI during the year ended December 31, 2019 was $37,103 and the tax benefit allocated to OCI during the year ended December 31, 2018 was $12,308. The Company has not provided a valuation allowance at December 31, 2019 nor December 31, 2018. The valuation allowance did not change between December 31, 2018 and December 31, 2019.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The amount of the deferred tax asset considered realizable, however, could be reduced in the near term if estimates of future taxable income are reduced. The table below outlines the components of income tax expense (benefit): For the Year Ended December 31, 2019 For the Year Ended December 31, 2018 Current Federal $ 961,991 $ 2,442,638 State 241,101 128,560 Foreign (130,610) (54,032) Total Current 1,072,482 2,517,166 Deferred Federal 382,513 31 State 91,074 3 Total Deferred 473,587 34 Total Provision for Income Taxes $ 1,546,069 $ 2,517,200 The table below reconciles our effective tax rate to the statutory tax rate: For the Year Ended December 31, 2019 For the Year Ended December 31, 2018 Federal statutory tax rate 21.0 % 21.0 % State statutory tax rate, net of federal effect 4.0 % 4.0 % Stock-based compensation 13.6 % 0.4 % Depreciation expense 7.3 % (0.5) % Non-U.S. operations 19.1 % 2.3 % State tax (over)/under accrual in prior year (11.4) % 0.0 % Other (10.3) % 2.1 % Effective tax rate 43.3 % 29.3 % The table below shows the components of deferred taxes: As of December 31, 2019 December 31, 2018 Stock compensation $ — $ 64,861 Bad debt 39,180 31,806 Inventory reserve 243,281 229,153 Amortization 9,377 4,967 Unrealized loss on investments — 43,941 Deferred tax asset $ 291,838 $ 374,728 Unrealized gain on investments $ 6,839 $ — Depreciation 446,208 289,636 Stock compensation 278,066 — Deferred tax liability $ 731,113 $ 289,636 Net Deferred Tax Asset (Liability) $ (439,275) $ 85,092 </t>
  </si>
  <si>
    <t>BASIC AND DILUTED EARNINGS PER SHARE</t>
  </si>
  <si>
    <t>Earnings Per Share, Basic and Diluted [Abstract]</t>
  </si>
  <si>
    <t>BASIC AND DILUTED EARNINGS PER SHARE The following table is a reconciliation of the numerator and denominators used in the earnings per share calculation: 2019 2018 Income (Numerator) Weighted Average Shares (Denominator) Per-Share Income (Numerator) Weighted Average Shares (Denominator) Per-Share Basic EPS Net income available to common stockholders $ 2,021,492 47,490,937 $ 0.04 $ 6,080,762 48,471,011 $ 0.13 Effect of Dilutive Securities Stock options &amp; RSUs — 642,812 — 751,342 Diluted EPS Net income available to common stockholders + assumed conversions $ 2,021,492 48,133,749 $ 0.04 $ 6,080,762 49,222,353 $ 0.12 Options to purchase 44,600 shares of common stock at a weighted average exercise price of $4.03 per share were outstanding during the year ended December 31, 2019, but were not included in the computation of diluted EPS because the effect would be anti-dilutive. These options, which expire in May 2020, were still outstanding at December 31, 2019. Options to purchase 250,400 shares of common stock at a weighted average exercise price of $3.89 per share were outstanding during the year ended December 31, 2018, but were not included in the computation of diluted EPS because the effect would be anti-dilutive.</t>
  </si>
  <si>
    <t>SEGMENT INFORMATION</t>
  </si>
  <si>
    <t>Segment Reporting [Abstract]</t>
  </si>
  <si>
    <t xml:space="preserve">SEGMENT INFORMATION The Company operates in the United States and Canada. Segment information for these geographic areas is as follows: For the Year Ended December 31, Revenues 2019 2018 Canada $ 5,742,296 $ 5,861,150 United States 33,239,017 39,753,385 Total Consolidated $ 38,981,313 $ 45,614,535 For the Year Ended December 31, Profit (Loss) 2019 2018 Canada $ (2,241,856) $ (870,498) United States 4,263,348 6,951,260 Total Consolidated $ 2,021,492 $ 6,080,762 Long-lived assets As of December 31, 2019 December 31, 2018 Canada $ 6,068,061 $ 2,509,129 United States 18,080,075 15,002,462 Total Consolidated $ 24,148,136 $ 17,511,591 </t>
  </si>
  <si>
    <t>QUARTERLY INFORMATION (UNAUDITED)</t>
  </si>
  <si>
    <t>Quarterly Financial Information Disclosure [Abstract]</t>
  </si>
  <si>
    <t>QUARTERLY INFORMATION (UNAUDITED) Quarterly data for the periods below consisted of the following: For the Quarters Ending Mar 31, 2019 Jun 30, 2019 Sep 30, 2019 Dec 31, 2019 Total revenues $ 10,833,058 $ 10,124,031 $ 9,905,761 $ 8,118,463 Gross profit 5,764,872 5,187,038 5,169,296 3,407,153 Income from operations 2,138,061 996,559 1,141,452 (1,111,672) Income tax expense 577,525 117,939 290,943 559,662 Net income 1,668,618 985,504 921,748 (1,554,378) Basic earnings per common share $ 0.04 $ 0.02 $ 0.02 $ (0.03) Diluted earnings per common share $ 0.03 $ 0.02 $ 0.02 $ (0.03) For the Quarters Ending Mar 31, 2018 Jun 30, 2018 Sep 30, 2018 Dec 31, 2018 Total revenues $ 12,169,718 $ 11,339,761 $ 11,499,902 $ 10,605,154 Gross profit 6,130,141 5,908,667 6,098,126 4,764,246 Income from operations 2,256,301 2,097,769 2,396,396 1,223,492 Income tax expense 493,820 575,363 864,874 583,143 Net income 1,876,228 1,714,267 1,659,087 831,180 Basic earnings per common share $ 0.04 $ 0.04 0.03 0.02 Diluted earnings per common share $ 0.04 $ 0.03 0.03 0.02 Basic and diluted earnings per share are computed independently for each of the quarters presented. Therefore, the sum of the quarterly amounts may not equal the total computed for the year.</t>
  </si>
  <si>
    <t>COMMITMENTS AND CONTINGENCIES</t>
  </si>
  <si>
    <t>Commitments and Contingencies Disclosure [Abstract]</t>
  </si>
  <si>
    <t xml:space="preserve">COMMITMENTS AND CONTINGENCIES In March 2014 the Company entered into a consulting agreement with Terra Industrial with Alan Johnson as agent in order to replace a prior royalty agreement. The agreement is for the term of 10 years with fees of $100,000 CAD paid quarterly. The agreement expires in March of 2024. The Company has operating leases for office space in Texas and Pennsylvania. Expense recognized for operating leases was $60,590 and $44,860 for the years ended December 31, 2019 and December 31, 2018, respectively. The future minimum lease payments for operating leases as of December 31, 2019, consisted of the following: Years ending December 31, Operating Leases 2020 $ 15,800 2021 — 2022 — 2023 — 2024 — Thereafter — Total $ 15,800 </t>
  </si>
  <si>
    <t>SUBSEQUENT EVENTS</t>
  </si>
  <si>
    <t>Subsequent Events [Abstract]</t>
  </si>
  <si>
    <t>SUBSEQUENT EVENTSIn accordance with ASC 855 "Subsequent Events," Company management reviewed all material events through the date this report was issued and the following subsequent events took place: In December 2019, a novel strain of coronavirus that causes a respiratory disease named coronavirus disease 2019 (COVID-19) was reported to have surfaced in Wuhan, China. We source some product from factories within Wuhan, China, that may be affected by the coranavirus and extend lead times on certain products. The extent to which the novel coronavirus may impact our results will depend on future developments, which are highly uncertain and cannot be predicted. On March 4, 2020, the Company's Board of Directors approved a one-time executive bonus in the amount of $828,787 for meeting targets pursuant to the previously announced "2019 Executive Incentive Plan." Half of the bonus is to be paid in cash by March 15, 2020, and half of the bonus was settled by issuing 343,748 shares of common stock under the Company's 2014 Equity Incentive Plan, which was fully vested on the date of grant. On March 4, 2020, the Company's Board of Directors approved a one-time executive bonus that was settled by issuing 16,689 shares of common stock for meeting targets pursuant to the previously announced "2017 Long-Term Incentive Plan", which was put in place under the Company's 2014 Equity Incentive Plan. These shares were fully vested as of March 4, 2020. On March 9, 2020, the average WTI price per barrel decreased roughly 25%. The price per barrel could influence our customers’ willingness to make operating and capital expenditures to transport, refine and produce oil and natural gas. If our customers reduce or eliminate such operating and capital expenditures, it may adversely affect our business and financial condition.</t>
  </si>
  <si>
    <t>ORGANIZATION AND SUMMARY OF SIGNIFICANT ACCOUNTING POLICIES (Policies)</t>
  </si>
  <si>
    <t>Reclassification</t>
  </si>
  <si>
    <t>Reclassification Certain balances in previously issued consolidated financial statements have been reclassified to be consistent with the current period presentation. These reclassifications had no impact on total financial position, net income, or stockholders' equity.</t>
  </si>
  <si>
    <t>Recent Accounting Pronouncements</t>
  </si>
  <si>
    <t>Recent Accounting Pronouncements The Company has evaluated all recent accounting pronouncements and determined that the adoption of pronouncements applicable to the Company has not had, nor is expected to have, a material impact on the Company's financial position, results of operations, or cash flows.</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Principles of Consolidation The consolidated financial statements include our wholly-owned subsidiary. Intercompany balances and transactions have been eliminated.</t>
  </si>
  <si>
    <t>Foreign Currency and Comprehensive Income</t>
  </si>
  <si>
    <t>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673 and 0.7336 were used to convert the Company's December 31, 2019 and December 31, 2018 balance sheets, respectively, and the statements of operations used weighted average rates of 0.7608 and 0.7717 for the years ended December 31, 2019 and December 31, 2018,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si>
  <si>
    <t>Cash and Cash Equivalents</t>
  </si>
  <si>
    <t xml:space="preserve">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t>
  </si>
  <si>
    <t>Accounts Receivable</t>
  </si>
  <si>
    <t>Accounts Receivable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69,705 and $144,940 as of December 31, 2019 and December 31, 2018, respectively. Uncollectible accounts are written off after all collection efforts have been exhausted and Credit Committee approval is granted.</t>
  </si>
  <si>
    <t>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t>
  </si>
  <si>
    <t>Investments</t>
  </si>
  <si>
    <t>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si>
  <si>
    <t>Long-Lived Assets</t>
  </si>
  <si>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t>
  </si>
  <si>
    <t>Goodwill and Other Intangible Asset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the guidance, other intangible assets with definite lives are amortized over their estimated useful lives and tested annually for impairment or more frequently as circumstances warrant. Intangible assets with indefinite lives are tested annually for impairment.</t>
  </si>
  <si>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t>
  </si>
  <si>
    <t>Revenue From Contract With Customer and Shipping and Handling Fees and Costs</t>
  </si>
  <si>
    <t>Revenue Recognition As part of the adoption of ASC 606 on January 1, 2018, the Company's revenue recognition policy has been updated. Refer to Note 10 for further details. Shipping and Handling Fees and Costs The Company records all amounts billed to customers related to shipping and handling fees as revenue. The Company classifies expenses for shipping and handling costs as cost of goods sold. 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Our performance obligations include providing product and servicing our product. We recognize product revenue performance obligations in most cases when the product is delivered to the customer.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December 31, 2019.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t>
  </si>
  <si>
    <t>Cost of Sales</t>
  </si>
  <si>
    <t>Cost of Sales The Company includes product costs (i.e., material, direct labor and overhead costs), shipping and handling expense, production-related depreciation expense and product license agreement expense in cost of sales.</t>
  </si>
  <si>
    <t>Advertising Costs</t>
  </si>
  <si>
    <t>Advertising CostsThe Company classifies expenses for advertising as general and administrative expenses and recognizes the expense when incurred.</t>
  </si>
  <si>
    <t>Share-Based Compensation</t>
  </si>
  <si>
    <t>Stock-Based Compensation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t>
  </si>
  <si>
    <t>Concentration of Credit Risk</t>
  </si>
  <si>
    <t>Concentration of Credit RiskFinancial instruments that potentially subject us to concentrations of credit risk consist primarily of cash and cash equivalents and accounts receivable. The Company performs ongoing credit evaluations of its customers and maintains allowances for potential credit losses.</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Defined Contribution Retirement Plan</t>
  </si>
  <si>
    <t>Defined Contribution Retirement PlanThe Company matches employee contributions to our 401(k) plan up to 4% of their annual salary. The expense is recognized as part of general and administrative expenses on the income statement</t>
  </si>
  <si>
    <t>Property and Equipment</t>
  </si>
  <si>
    <t>Property and EquipmentProperty and equipment are stated at historical cost and depreciated over the useful life of the asset using the straight-line method. Useful lives are assigned to assets depending on their category.</t>
  </si>
  <si>
    <t>Research and Development</t>
  </si>
  <si>
    <t>Research and DevelopmentThe Company's policy is to expense all costs associated with research and development ("R&amp;amp;D") that have no future alternative uses when those costs are incurred. Costs incurred to acquire assets currently used in R&amp;amp;D that do have future alternative uses are capitalized and the cost of depreciation is included in R&amp;amp;D expense. To date, no R&amp;amp;D-related assets have been acquired.</t>
  </si>
  <si>
    <t>Fair Value of Financial Instruments</t>
  </si>
  <si>
    <t>Fair Value of Financial Instruments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t>
  </si>
  <si>
    <t>Earnings Per Share</t>
  </si>
  <si>
    <t>Earnings Per Share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t>
  </si>
  <si>
    <t>FINANCIAL INSTRUMENTS AND INVESTMENTS (Tables)</t>
  </si>
  <si>
    <t>Unrealized Gain (Loss) on Investments</t>
  </si>
  <si>
    <t xml:space="preserve">The following tables show the adjusted cost, unrealized gains (losses) and fair value of the Company's cash and cash equivalents and investments held as of December 31, 2019 and 2018: December 31, 2019 Adjusted Cost Pre-Tax Unrealized Gains/(Losses) Fair Value Cash and Cash Equivalents Short Term Long Term Level 1 Money Market Funds $ 1,318,986 $ — $ 1,318,986 $ 1,318,986 $ — $ — Mutual Funds 1,889,553 2,210 1,891,763 — — 1,891,763 3,208,539 2,210 3,210,749 1,318,986 — 1,891,763 Level 2 Certificates of Deposit 2,600,000 — 2,600,000 — 2,600,000 — Corporate Bonds 2,102,484 12,903 2,115,387 — 451,605 1,663,782 Municipal Bonds 4,603,677 11,189 4,614,866 — 770,448 3,844,418 9,306,161 24,092 9,330,253 — 3,822,053 5,508,200 Total $ 12,514,700 $ 26,302 $ 12,541,002 $ 1,318,986 $ 3,822,053 $ 7,399,963 December 31, 2018 Adjusted Cost Pre-Tax Unrealized Gains/(Losses) Fair Value Cash and Cash Equivalents Short Term Long Term Level 1 Money Market Funds $ 453,706 $ — $ 453,706 $ 453,706 $ — $ — Mutual Funds 1,626,236 (80,557) 1,545,679 — — 1,545,679 2,079,942 (80,557) 1,999,385 453,706 — 1,545,679 Level 2 Certificates of Deposit 3,596,484 — 3,596,484 — 3,596,484 — Corporate Bonds 2,162,162 (39,072) 2,123,090 — 149,672 1,973,418 Municipal Bonds 5,320,242 (49,375) 5,270,867 — 811,584 4,459,283 11,078,888 (88,447) 10,990,441 — 4,557,740 6,432,701 Total $ 13,158,830 $ (169,004) $ 12,989,826 $ 453,706 $ 4,557,740 $ 7,978,380 Pre-tax unrealized gains (losses) on investments incurred during the periods are presented below: For the Year Ended December 31, 2019 For the Year Ended December 31, 2018 Unrealized Holding Gains (Losses) $ 195,306 $ (47,339) </t>
  </si>
  <si>
    <t>Schedule of Maturities of Bonds</t>
  </si>
  <si>
    <t xml:space="preserve">The maturities for bonds held by the Company as of December 31, 2019 are presented in the table below: Maturity Fair Value Less Than One Year $ 1,222,053 1-2 years 3,277,616 2-5 years 2,230,584 5-10 years — Over 10 years — $ 6,730,253 </t>
  </si>
  <si>
    <t>INVENTORIES (Tables)</t>
  </si>
  <si>
    <t>Schedule of Inventory</t>
  </si>
  <si>
    <t xml:space="preserve">Inventories consisted of the following at each balance sheet date: As of December 31, 2019 December 31, 2018 Raw materials $ — $ 76,319 Finished goods 10,517,858 10,474,522 Work in process — — Subtotal 10,517,858 10,550,841 Reserve for obsolescence (946,051) (891,270) Total $ 9,571,807 $ 9,659,571 </t>
  </si>
  <si>
    <t>PROPERTY AND EQUIPMENT (Tables)</t>
  </si>
  <si>
    <t>Schedule of Property and Equipment</t>
  </si>
  <si>
    <t xml:space="preserve">Property and equipment and estimated useful lives are presented in the table below: As of December 31, 2019 December 31, 2018 Est. Useful Life Furniture and fixtures $ 541,949 $ 476,386 7 years Computers 365,941 346,773 3 years Software 244,212 238,212 2 years Machinery and equipment 744,627 663,409 7 years Vehicles 3,126,140 2,892,912 5 years Land and buildings 12,135,104 7,944,277 30 years Total property and equipment 17,157,973 12,561,969 Accumulated depreciation (5,086,954) (4,541,507) Net property and equipment $ 12,071,019 $ 8,020,462 </t>
  </si>
  <si>
    <t>Schedule of Depreciation Expense</t>
  </si>
  <si>
    <t xml:space="preserve">The table below shows total depreciation and amortization expense and how depreciation is allocated between cost of goods sold and operating expenses: For the Year Ended December 31, 2019 For the Year Ended December 31, 2018 Cost of goods sold - product depreciation $ 294,622 $ 260,801 Cost of goods sold - service depreciation 193,570 134,802 Operating expense depreciation 340,634 472,547 Amortization expense 636,018 28,007 Total depreciation &amp; amortization expense $ 1,464,844 $ 896,157 </t>
  </si>
  <si>
    <t>INTANGIBLE ASSETS (Tables)</t>
  </si>
  <si>
    <t>Schedule of Finite-Lived Intangible Assets</t>
  </si>
  <si>
    <t xml:space="preserve">Intangible assets consisted of the following: Definite-lived intangible assets As of December 31, 2019 December 31, 2018 Definite-lived intangible assets $ 2,140,502 $ 579,039 Less: Accumulated amortization (150,720) (149,083) Total definite-lived intangible assets, net $ 1,989,782 $ 429,956 </t>
  </si>
  <si>
    <t>Schedule of Finite-Lived Intangible Assets, Future Amortization Expense</t>
  </si>
  <si>
    <t xml:space="preserve">Estimated amortization expense for the next five years related to the definite-lived intangible assets is displayed in the following table: For the Years Ending December 31, Amount 2020 $ 219,260 2021 $ 219,260 2022 $ 214,260 2023 $ 199,885 2024 $ 142,176 Greater than 5 years $ 994,941 </t>
  </si>
  <si>
    <t>Schedule of Indefinite-Lived Intangible Assets</t>
  </si>
  <si>
    <t xml:space="preserve">Indefinite-lived intangible assets As of December 31, 2019 December 31, 2018 Goodwill $ 2,579,381 $ 997,701 </t>
  </si>
  <si>
    <t>Other Liabilities (Tables)</t>
  </si>
  <si>
    <t>Schedule of Accrued Liabilities</t>
  </si>
  <si>
    <t xml:space="preserve">Accrued liabilities consisted of the following at each balance sheet date: As of December 31, 2019 December 31, 2018 Employee-related payables $ 1,657,826 $ 1,408,455 Inventory-related payables — 174,959 Warranty liabilities 166,301 79,787 Acquisition liabilities 162,907 — Other 102,357 93,744 Total $ 2,089,391 $ 1,756,945 </t>
  </si>
  <si>
    <t>LEASES (Tables)</t>
  </si>
  <si>
    <t>Components of Finance Lease Cost</t>
  </si>
  <si>
    <t xml:space="preserve">The following table shows the components of financing lease cost: Financing Lease Cost For the Year Ended December 31, 2019 For the Year Ended December 31, 2018 Amortization of right-of-use assets $ 77,134 $ — Interest on lease liabilities 5,805 — Total financing lease cost $ 82,939 $ — </t>
  </si>
  <si>
    <t>Future Minimum Lease Payments to Discounted Finance Lease Lability</t>
  </si>
  <si>
    <t xml:space="preserve">The following table reconciles future minimum lease payments to the discounted finance lease liability: Years ending December 31, Amount 2020 $ 62,995 2021 40,921 2022 12,803 2023 — 2024 — Thereafter — Total future minimum lease payments $ 116,719 Less: Amount representing interest 5,223 Present value of future payments $ 111,496 Current portion $ 59,376 Long-term portion $ 52,120 </t>
  </si>
  <si>
    <t>ACQUISITION (Tables)</t>
  </si>
  <si>
    <t>Business Combinations</t>
  </si>
  <si>
    <t xml:space="preserve">The purchase price calculation is a follows: Cash $ 2,079,525 Liabilities 140,257 $ 2,219,782 The following table summarizes the fair value of the assets acquired and liabilities assumed at the date of purchase: Accounts receivable $ 207,145 Inventory 1,119,143 Intangible assets 990,000 Goodwill 17,681 Accounts payable (114,187) $ 2,219,782 The purchase price calculation is as follows: Cash $ 2,419,371 Stock 1,020,000 $ 3,439,371 The following table summarizes the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
  </si>
  <si>
    <t>REVENUE (Tables)</t>
  </si>
  <si>
    <t>Disaggregation of Revenue</t>
  </si>
  <si>
    <t xml:space="preserve">Disaggregation of Revenue All revenue recognized in the income statement is considered to be revenue from contracts with customers. The table below shows revenue by category: For the Year Ended December 31, 2019 Electronics $ 15,674,290 Manufactured 1,829,991 Re-Sell 18,703,872 Service 2,773,160 Total Revenue $ 38,981,313 </t>
  </si>
  <si>
    <t>STOCK-BASED COMPENSATION (Tables)</t>
  </si>
  <si>
    <t>Schedule of Outstanding and Exercisable Awards</t>
  </si>
  <si>
    <t xml:space="preserve">Information regarding outstanding options, restricted stock awards, and restricted stock units is summarized in the tables below: Total Outstanding and Exercisable Awards December 31, 2019 Awards Outstanding Awards Exercisable Grant Price Low Grant Price High Quantity Remaining Contractual Life (Years) Exercise Price Quantity Remaining Contractual Life (Years) Exercise Price $ — $ 1.00 590,194 2.34 $ — — $ 1.01 $ 2.00 138,333 0.40 $ 1.01 138,333 0.40 $ 1.01 $ 2.01 $ 4.03 44,600 0.33 $ 4.03 44,600 0.33 $ 4.03 773,127 1.88 $ 0.41 182,933 0.38 $ 1.75 Total Outstanding and Exercisable Awards December 31, 2018 Awards Outstanding Awards Exercisable Grant Price Low Grant Price High Quantity Remaining Contractual Life (Years) Exercise Price Quantity Remaining Contractual Life (Years) Exercise Price $ — $ 0.51 376,380 2.59 $ — — $ 0.52 $ 1.09 170,666 1.40 $ 1.01 74,499 1.40 $ 1.01 $ 1.10 $ 1.27 300,000 0.84 $ 1.17 300,000 0.84 $ 1.17 $ 1.28 $ 2.61 151,000 0.49 $ 1.37 151,000 0.49 $ 1.37 $ 2.62 $ 4.03 250,400 0.95 $ 3.89 238,400 0.93 $ 3.88 1,248,446 1.42 $ 1.36 763,899 0.85 $ 2.04 </t>
  </si>
  <si>
    <t>Schedule of Stock Option Activity</t>
  </si>
  <si>
    <t xml:space="preserve">Information regarding stock options for the year ended December 31, 2019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872,066 $ 1.95 1.21 $ 170,973 Exercised/Released (381,666) $ 1.22 $ 1.63 0.67 $ 155,406 Canceled/Forfeited (16,467) $ 2.11 2.12 $ 5,617 Expired (291,000) $ 3.04 1.85 $ 47,000 Outstanding, end of period 182,933 $ 1.75 1.26 0.38 $ 60,867 Vested and unvested exercisable, end of the period 182,933 $ 1.75 1.26 0.38 $ 60,867 Vested and expected to vest, end of the period 182,933 $ 1.75 1.26 0.38 $ 60,867 Stock Options Number of Awards Weighted Average Exercise Price Weighted Average Grant Date Fair Value Weighted Average Remaining Amortization Period (Years) Unvested Outstanding, beginning of period 107,967 $ 1.34 $ 0.83 Canceled/Forfeited — $ — $ — Expired — Vested, outstanding shares (107,967) $ 1.34 $ 0.83 Unvested Outstanding, end of period — $ — $ — $ — </t>
  </si>
  <si>
    <t>Schedule of Restricted Stock Activity</t>
  </si>
  <si>
    <t xml:space="preserve">Information regarding restricted stock awards for the year ended December 31, 2019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24,334 $ — $ 4.02 $ 35,284 Granted — $ — $ — $ 38,204 Exercised/Released (24,334) $ — $ 1.57 $ 4.02 $ — Outstanding, end of period — $ — $ — — $ — Vested and exercisable, end of the period — $ — Vested and expected to vest, end of the period — $ — $ — — $ — Restricted Stock Awards Number of Awards Weighted Average Exercise Price Weighted Average Grant Date Fair Value Weighted Average Remaining Amortization Period (Years) Unvested Outstanding, beginning of period 24,334 $ — $ 4.02 Granted — $ — $ — Vested, outstanding shares (24,334) $ — $ 4.02 Unvested Outstanding, end of period — $ — $ — — Information regarding restricted stock units for the year ended December 31, 2019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151,276 $ — $ 2.49 $ 219,350 Granted 328,287 $ — $ 1.51 $ 494,704 Exercised/Released (190,228) $ — $ 1.43 $ 1.99 $ 271,244 Cancelled/Forfeited (18,600) $ — $ 1.87 $ 28,660 Outstanding, end of period 270,735 $ — $ 1.69 3.09 $ 392,566 Vested and exercisable, end of the period — $ — Vested and expected to vest, end of the period 270,735 $ — $ 1.69 3.09 $ 392,566 Restricted Stock Units Number of Awards Weighted Average Exercise Price Weighted Average Grant Date Fair Value Weighted Average Remaining Amortization Period (Years) Unvested Outstanding, beginning of period 151,276 $ — $ 2.49 Granted 328,287 $ — $ 1.51 Cancelled/Forfeited (18,600) $ — $ 1.87 Vested, outstanding shares (190,228) $ — $ 1.99 Unvested Outstanding, end of period 270,735 $ — $ 1.69 2.48 Information regarding performance based restricted stock units for the year ended December 31, 2019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200,770 $ — $ 2.22 $ 291,117 Granted 118,689 $ — $ 1.57 $ 186,204 Outstanding, end of period 319,459 $ — $ 1.97 1.71 $ 463,216 Vested and exercisable, end of the period — $ — Vested and expected to vest, end of the period 16,689 $ — $ 1.90 0.25 $ 24,200 Performance Based Restricted Stock Units Number of Awards Weighted Average Exercise Price Weighted Average Grant Date Fair Value Weighted Average Remaining Amortization Period (Years) Unvested Outstanding, beginning of period 200,770 $ — $ 2.22 Granted 118,689 $ — $ 1.57 Unvested Outstanding, end of period 319,459 $ — $ 1.97 — </t>
  </si>
  <si>
    <t>PROVISION FOR INCOME TAXES (Tables)</t>
  </si>
  <si>
    <t>Schedule of Components of Income Tax Expense (Benefit)</t>
  </si>
  <si>
    <t xml:space="preserve">The table below outlines the components of income tax expense (benefit): For the Year Ended December 31, 2019 For the Year Ended December 31, 2018 Current Federal $ 961,991 $ 2,442,638 State 241,101 128,560 Foreign (130,610) (54,032) Total Current 1,072,482 2,517,166 Deferred Federal 382,513 31 State 91,074 3 Total Deferred 473,587 34 Total Provision for Income Taxes $ 1,546,069 $ 2,517,200 </t>
  </si>
  <si>
    <t>Schedule of Effective Income Tax Rate Reconciliation</t>
  </si>
  <si>
    <t>The table below reconciles our effective tax rate to the statutory tax rate: For the Year Ended December 31, 2019 For the Year Ended December 31, 2018 Federal statutory tax rate 21.0 % 21.0 % State statutory tax rate, net of federal effect 4.0 % 4.0 % Stock-based compensation 13.6 % 0.4 % Depreciation expense 7.3 % (0.5) % Non-U.S. operations 19.1 % 2.3 % State tax (over)/under accrual in prior year (11.4) % 0.0 % Other (10.3) % 2.1 % Effective tax rate 43.3 % 29.3 %</t>
  </si>
  <si>
    <t>Schedule of Deferred Tax Assets and Liabilities</t>
  </si>
  <si>
    <t xml:space="preserve">The table below shows the components of deferred taxes: As of December 31, 2019 December 31, 2018 Stock compensation $ — $ 64,861 Bad debt 39,180 31,806 Inventory reserve 243,281 229,153 Amortization 9,377 4,967 Unrealized loss on investments — 43,941 Deferred tax asset $ 291,838 $ 374,728 Unrealized gain on investments $ 6,839 $ — Depreciation 446,208 289,636 Stock compensation 278,066 — Deferred tax liability $ 731,113 $ 289,636 Net Deferred Tax Asset (Liability) $ (439,275) $ 85,092 </t>
  </si>
  <si>
    <t>BASIC AND DILUTED EARNINGS PER SHARE (Tables)</t>
  </si>
  <si>
    <t>Schedule of Earnings Per Share, Basic and Diluted</t>
  </si>
  <si>
    <t xml:space="preserve">The following table is a reconciliation of the numerator and denominators used in the earnings per share calculation: 2019 2018 Income (Numerator) Weighted Average Shares (Denominator) Per-Share Income (Numerator) Weighted Average Shares (Denominator) Per-Share Basic EPS Net income available to common stockholders $ 2,021,492 47,490,937 $ 0.04 $ 6,080,762 48,471,011 $ 0.13 Effect of Dilutive Securities Stock options &amp; RSUs — 642,812 — 751,342 Diluted EPS Net income available to common stockholders + assumed conversions $ 2,021,492 48,133,749 $ 0.04 $ 6,080,762 49,222,353 $ 0.12 </t>
  </si>
  <si>
    <t>SEGMENT INFORMATION (Tables)</t>
  </si>
  <si>
    <t>Schedule of Segment Reporting Information</t>
  </si>
  <si>
    <t xml:space="preserve">The Company operates in the United States and Canada. Segment information for these geographic areas is as follows: For the Year Ended December 31, Revenues 2019 2018 Canada $ 5,742,296 $ 5,861,150 United States 33,239,017 39,753,385 Total Consolidated $ 38,981,313 $ 45,614,535 For the Year Ended December 31, Profit (Loss) 2019 2018 Canada $ (2,241,856) $ (870,498) United States 4,263,348 6,951,260 Total Consolidated $ 2,021,492 $ 6,080,762 Long-lived assets As of December 31, 2019 December 31, 2018 Canada $ 6,068,061 $ 2,509,129 United States 18,080,075 15,002,462 Total Consolidated $ 24,148,136 $ 17,511,591 </t>
  </si>
  <si>
    <t>QUARTERLY INFORMATION (UNAUDITED) (Tables)</t>
  </si>
  <si>
    <t>Quarterly Financial Information</t>
  </si>
  <si>
    <t xml:space="preserve">Quarterly data for the periods below consisted of the following: For the Quarters Ending Mar 31, 2019 Jun 30, 2019 Sep 30, 2019 Dec 31, 2019 Total revenues $ 10,833,058 $ 10,124,031 $ 9,905,761 $ 8,118,463 Gross profit 5,764,872 5,187,038 5,169,296 3,407,153 Income from operations 2,138,061 996,559 1,141,452 (1,111,672) Income tax expense 577,525 117,939 290,943 559,662 Net income 1,668,618 985,504 921,748 (1,554,378) Basic earnings per common share $ 0.04 $ 0.02 $ 0.02 $ (0.03) Diluted earnings per common share $ 0.03 $ 0.02 $ 0.02 $ (0.03) For the Quarters Ending Mar 31, 2018 Jun 30, 2018 Sep 30, 2018 Dec 31, 2018 Total revenues $ 12,169,718 $ 11,339,761 $ 11,499,902 $ 10,605,154 Gross profit 6,130,141 5,908,667 6,098,126 4,764,246 Income from operations 2,256,301 2,097,769 2,396,396 1,223,492 Income tax expense 493,820 575,363 864,874 583,143 Net income 1,876,228 1,714,267 1,659,087 831,180 Basic earnings per common share $ 0.04 $ 0.04 0.03 0.02 Diluted earnings per common share $ 0.04 $ 0.03 0.03 0.02 </t>
  </si>
  <si>
    <t>COMMITMENTS AND CONTINGENCIES (Tables)</t>
  </si>
  <si>
    <t>Schedule of Future Minimum Rental Payments for Operating Leases</t>
  </si>
  <si>
    <t xml:space="preserve">The future minimum lease payments for operating leases as of December 31, 2019, consisted of the following: Years ending December 31, Operating Leases 2020 $ 15,800 2021 — 2022 — 2023 — 2024 — Thereafter — Total $ 15,800 </t>
  </si>
  <si>
    <t>ORGANIZATION AND SUMMARY OF SIGNIFICANT ACCOUNTING POLICIES (Details)</t>
  </si>
  <si>
    <t>Dec. 31, 2019USD ($)$ / $</t>
  </si>
  <si>
    <t>Dec. 31, 2018USD ($)$ / $</t>
  </si>
  <si>
    <t>Translation rate (in US dollars per Canadian Dollars) | $ / $</t>
  </si>
  <si>
    <t>Weighted average exchange rate (in US dollars per Canadian dollars) | $ / $</t>
  </si>
  <si>
    <t>Cash, uninsured amount</t>
  </si>
  <si>
    <t>Allowance for doubtful accounts</t>
  </si>
  <si>
    <t>Advertising costs</t>
  </si>
  <si>
    <t>Employer match percentage of annual salary</t>
  </si>
  <si>
    <t>4.00%</t>
  </si>
  <si>
    <t>Customer Concentration Risk | Four Largest Customers | Revenue from Contract with Customer Benchmark</t>
  </si>
  <si>
    <t>Concentration risk, customer</t>
  </si>
  <si>
    <t>14.00%</t>
  </si>
  <si>
    <t>16.00%</t>
  </si>
  <si>
    <t>FINANCIAL INSTRUMENTS AND INVESTMENTS - Schedule of Cash and Cash Equivalents and Investments (Details) - USD ($)</t>
  </si>
  <si>
    <t>Adjusted Cost</t>
  </si>
  <si>
    <t>Pre-Tax Unrealized Gains/(Losses)</t>
  </si>
  <si>
    <t>Fair Value</t>
  </si>
  <si>
    <t>Short Term</t>
  </si>
  <si>
    <t>Long Term</t>
  </si>
  <si>
    <t>Level 1</t>
  </si>
  <si>
    <t>Level 2</t>
  </si>
  <si>
    <t>Money Market Funds | Level 1</t>
  </si>
  <si>
    <t>Mutual Funds | Level 1</t>
  </si>
  <si>
    <t>Certificates of Deposit | Level 2</t>
  </si>
  <si>
    <t>Corporate Bonds | Level 2</t>
  </si>
  <si>
    <t>Municipal Bonds | Level 2</t>
  </si>
  <si>
    <t>FINANCIAL INSTRUMENTS AND INVESTMENTS - Unrealized Gain (Loss) on Investments (Details) - USD ($)</t>
  </si>
  <si>
    <t>Unrealized Holding Gains (Losses)</t>
  </si>
  <si>
    <t>FINANCIAL INSTRUMENTS AND INVESTMENTS - Maturities for Bonds (Details) - USD ($)</t>
  </si>
  <si>
    <t>Bonds | Level 2</t>
  </si>
  <si>
    <t>Bonds | Level 2 | Less Than One Year</t>
  </si>
  <si>
    <t>Bonds | Level 2 | 1-2 years</t>
  </si>
  <si>
    <t>Bonds | Level 2 | 2-5 years</t>
  </si>
  <si>
    <t>Bonds | Level 2 | 5-10 years</t>
  </si>
  <si>
    <t>Bonds | Level 2 | Over 10 years</t>
  </si>
  <si>
    <t>INVENTORIES (Details) - USD ($)</t>
  </si>
  <si>
    <t>Raw materials</t>
  </si>
  <si>
    <t>Finished goods</t>
  </si>
  <si>
    <t>Work in process</t>
  </si>
  <si>
    <t>Subtotal</t>
  </si>
  <si>
    <t>Reserve for obsolescence</t>
  </si>
  <si>
    <t>PROPERTY AND EQUIPMENT - Schedule of Property and Equipment (Details) - USD ($)</t>
  </si>
  <si>
    <t>Property and equipment, gross</t>
  </si>
  <si>
    <t>Accumulated depreciation</t>
  </si>
  <si>
    <t>Net property and equipment</t>
  </si>
  <si>
    <t>Furniture and fixtures</t>
  </si>
  <si>
    <t>Property and equipment, est useful life</t>
  </si>
  <si>
    <t>7 years</t>
  </si>
  <si>
    <t>Computers</t>
  </si>
  <si>
    <t>3 years</t>
  </si>
  <si>
    <t>Software</t>
  </si>
  <si>
    <t>2 years</t>
  </si>
  <si>
    <t>Machinery and equipment</t>
  </si>
  <si>
    <t>Vehicles</t>
  </si>
  <si>
    <t>5 years</t>
  </si>
  <si>
    <t>Land and buildings</t>
  </si>
  <si>
    <t>30 years</t>
  </si>
  <si>
    <t>PROPERTY AND EQUIPMENT - Schedule Of Depreciation Expense (Details) - USD ($)</t>
  </si>
  <si>
    <t>Total depreciation &amp; amortization expense</t>
  </si>
  <si>
    <t>Cost of goods sold - product depreciation</t>
  </si>
  <si>
    <t>Cost of goods sold - service depreciation</t>
  </si>
  <si>
    <t>Operating expense depreciation</t>
  </si>
  <si>
    <t>Amortization expense</t>
  </si>
  <si>
    <t>INTANGIBLE ASSETS - Narrative (Details)</t>
  </si>
  <si>
    <t>Dec. 31, 2019USD ($)</t>
  </si>
  <si>
    <t>Finite-Lived Intangible Assets [Line Items]</t>
  </si>
  <si>
    <t>Finite-lived intangible assets acquired</t>
  </si>
  <si>
    <t>Goodwill, period increase</t>
  </si>
  <si>
    <t>Patents, trademarks, copyrights, and domain names</t>
  </si>
  <si>
    <t>Useful life of intangible assets</t>
  </si>
  <si>
    <t>20 years</t>
  </si>
  <si>
    <t>Impairment of intangible assets</t>
  </si>
  <si>
    <t>Minimum</t>
  </si>
  <si>
    <t>Maximum</t>
  </si>
  <si>
    <t>18 years</t>
  </si>
  <si>
    <t>INTANGIBLE ASSETS - Finite-Lived Intangible Assets (Details) - USD ($)</t>
  </si>
  <si>
    <t>Total definite-lived intangible assets, net</t>
  </si>
  <si>
    <t>Definite-lived intangible assets, gross</t>
  </si>
  <si>
    <t>Less: Accumulated amortization</t>
  </si>
  <si>
    <t>INTANGIBLE ASSETS - Future Amortization Expense (Details)</t>
  </si>
  <si>
    <t>2020</t>
  </si>
  <si>
    <t>2021</t>
  </si>
  <si>
    <t>2022</t>
  </si>
  <si>
    <t>2023</t>
  </si>
  <si>
    <t>2024</t>
  </si>
  <si>
    <t>Greater than 5 years</t>
  </si>
  <si>
    <t>INTANGIBLE ASSETS - Indefinite-Lived Intangible Assets (Details) - USD ($)</t>
  </si>
  <si>
    <t>Goodwill</t>
  </si>
  <si>
    <t>Schedule of Accrued Liabilities (Details) - USD ($)</t>
  </si>
  <si>
    <t>Employee-related payables</t>
  </si>
  <si>
    <t>Inventory-related payables</t>
  </si>
  <si>
    <t>Warranty liabilities</t>
  </si>
  <si>
    <t>Acquisition liabilities</t>
  </si>
  <si>
    <t>Other</t>
  </si>
  <si>
    <t>LEASES - Narrative (Details)</t>
  </si>
  <si>
    <t>Lease term</t>
  </si>
  <si>
    <t>36 months</t>
  </si>
  <si>
    <t>Weighted average discount rate</t>
  </si>
  <si>
    <t>4.50%</t>
  </si>
  <si>
    <t>Weighted average remaining lease term</t>
  </si>
  <si>
    <t>23 years 9 months 18 days</t>
  </si>
  <si>
    <t>Short-term lease cost</t>
  </si>
  <si>
    <t>LEASES - Components of Financing Lease Cost (Details)</t>
  </si>
  <si>
    <t>Amortization of right-of-use assets</t>
  </si>
  <si>
    <t>Interest on lease liabilities</t>
  </si>
  <si>
    <t>Total financing lease cost</t>
  </si>
  <si>
    <t>LEASES - Future Minimum Lease Payments to Discounted Finance Lease Liability (Details) - USD ($)</t>
  </si>
  <si>
    <t>Finance Lease, Liability, Payment, Due [Abstract]</t>
  </si>
  <si>
    <t>Thereafter</t>
  </si>
  <si>
    <t>Total future minimum lease payments</t>
  </si>
  <si>
    <t>Less: Amount representing interest</t>
  </si>
  <si>
    <t>Present value of future payments</t>
  </si>
  <si>
    <t>Current portion</t>
  </si>
  <si>
    <t>Long-term portion</t>
  </si>
  <si>
    <t>STOCKHOLDERS' EQUITY (Details)</t>
  </si>
  <si>
    <t>Jun. 12, 2019USD ($)shares</t>
  </si>
  <si>
    <t>Apr. 22, 2019CAD ($)shares</t>
  </si>
  <si>
    <t>Mar. 14, 2019USD ($)shares</t>
  </si>
  <si>
    <t>Dec. 31, 2019USD ($)shares</t>
  </si>
  <si>
    <t>Apr. 22, 2019USD ($)</t>
  </si>
  <si>
    <t>Dec. 31, 2018USD ($)shares</t>
  </si>
  <si>
    <t>Share-based Compensation Arrangement by Share-based Payment Award [Line Items]</t>
  </si>
  <si>
    <t>Treasury stock (in shares) | shares</t>
  </si>
  <si>
    <t>Treasury stock | $</t>
  </si>
  <si>
    <t>Award vesting period</t>
  </si>
  <si>
    <t>RSUs</t>
  </si>
  <si>
    <t>Granted (in shares) | shares</t>
  </si>
  <si>
    <t>2019 EIP</t>
  </si>
  <si>
    <t>Performance goal weight</t>
  </si>
  <si>
    <t>25.00%</t>
  </si>
  <si>
    <t>Percentage of bonus paid in cash</t>
  </si>
  <si>
    <t>Percentage of bonus paid in stock</t>
  </si>
  <si>
    <t>50.00%</t>
  </si>
  <si>
    <t>Maximum percentage of target bonus</t>
  </si>
  <si>
    <t>200.00%</t>
  </si>
  <si>
    <t>2019 EIP | Chief Executive Officer</t>
  </si>
  <si>
    <t>Executive compensation target bonus payout | $</t>
  </si>
  <si>
    <t>2019 EIP | Chief Financial Officer</t>
  </si>
  <si>
    <t>2019 EIP | Chief Business Development Officer</t>
  </si>
  <si>
    <t>2019 EIP | Vice President Of Operations</t>
  </si>
  <si>
    <t>2019 EIP | Vice President Of Production Development</t>
  </si>
  <si>
    <t>2019 LTIP | Agreement 1</t>
  </si>
  <si>
    <t>Percentage of award covered by metric</t>
  </si>
  <si>
    <t>33.00%</t>
  </si>
  <si>
    <t>2019 LTIP | Agreement 2</t>
  </si>
  <si>
    <t>67.00%</t>
  </si>
  <si>
    <t>2019 LTIP | RSUs</t>
  </si>
  <si>
    <t>Compensation expense | $</t>
  </si>
  <si>
    <t>Award vesting rights, percentage</t>
  </si>
  <si>
    <t>2019 LTIP | Chief Financial Officer | RSUs</t>
  </si>
  <si>
    <t>2019 LTIP | Chief Business Development Officer | RSUs</t>
  </si>
  <si>
    <t>2019 LTIP | Vice President Of Operations | RSUs</t>
  </si>
  <si>
    <t>2019 LTIP | Vice President Of Production Development | RSUs</t>
  </si>
  <si>
    <t>ACQUISITION - Narrative (Details) - USD ($)</t>
  </si>
  <si>
    <t>Jun. 18, 2019</t>
  </si>
  <si>
    <t>Aug. 05, 2018</t>
  </si>
  <si>
    <t>Business Acquisition [Line Items]</t>
  </si>
  <si>
    <t>Millstream Energy Products, LTD. (MEP)</t>
  </si>
  <si>
    <t>Acquisition purchase price</t>
  </si>
  <si>
    <t>Consideration held for seller obligations</t>
  </si>
  <si>
    <t>Consideration held for seller obligations, period</t>
  </si>
  <si>
    <t>6 months</t>
  </si>
  <si>
    <t>Royalty percentage</t>
  </si>
  <si>
    <t>Royalty revenue period</t>
  </si>
  <si>
    <t>Intangible assets</t>
  </si>
  <si>
    <t>Acquisition related costs</t>
  </si>
  <si>
    <t>Midflow Services, LLC</t>
  </si>
  <si>
    <t>Escrow deposit</t>
  </si>
  <si>
    <t>ACQUISITION (Details) - USD ($)</t>
  </si>
  <si>
    <t>Cash</t>
  </si>
  <si>
    <t>Stock</t>
  </si>
  <si>
    <t>Inventory</t>
  </si>
  <si>
    <t>Net</t>
  </si>
  <si>
    <t>Property and equipment</t>
  </si>
  <si>
    <t>Accrual liabilities</t>
  </si>
  <si>
    <t>REVENUE - Disaggregation of Revenue (Details) - USD ($)</t>
  </si>
  <si>
    <t>3 Months Ended</t>
  </si>
  <si>
    <t>Sep. 30, 2019</t>
  </si>
  <si>
    <t>Mar. 31, 2019</t>
  </si>
  <si>
    <t>Sep. 30, 2018</t>
  </si>
  <si>
    <t>Jun. 30, 2018</t>
  </si>
  <si>
    <t>Mar. 31, 2018</t>
  </si>
  <si>
    <t>Disaggregation of Revenue [Line Items]</t>
  </si>
  <si>
    <t>Return period</t>
  </si>
  <si>
    <t>90 days</t>
  </si>
  <si>
    <t>Payment period after satisfaction of obligation</t>
  </si>
  <si>
    <t>30 days</t>
  </si>
  <si>
    <t>Product warranty term</t>
  </si>
  <si>
    <t>Electronics</t>
  </si>
  <si>
    <t>Manufactured</t>
  </si>
  <si>
    <t>Re-Sell</t>
  </si>
  <si>
    <t>STOCK-BASED COMPENSATION - Narrative (Details) - USD ($)</t>
  </si>
  <si>
    <t>Compensation cost</t>
  </si>
  <si>
    <t>Unamortized compensation expense</t>
  </si>
  <si>
    <t>Weighted average years remaining</t>
  </si>
  <si>
    <t>2 years 3 months</t>
  </si>
  <si>
    <t>Intrinsic value of options exercised</t>
  </si>
  <si>
    <t>Fair value of units vested</t>
  </si>
  <si>
    <t>Shares granted during period (in shares)</t>
  </si>
  <si>
    <t>Weighted average grant date fair value (in dollars per share)</t>
  </si>
  <si>
    <t>2014 Equity Incentive Plan</t>
  </si>
  <si>
    <t>Number of shares authorized (in shares)</t>
  </si>
  <si>
    <t>STOCK-BASED COMPENSATION - Options Outstanding and Exercisable (Details) - $ / shares</t>
  </si>
  <si>
    <t>Awards Outstanding</t>
  </si>
  <si>
    <t>Quantity (in shares)</t>
  </si>
  <si>
    <t>Remaining Contractual Life (in years)</t>
  </si>
  <si>
    <t>1 year 10 months 17 days</t>
  </si>
  <si>
    <t>1 year 5 months 1 day</t>
  </si>
  <si>
    <t>Exercise Price (in dollars per share)</t>
  </si>
  <si>
    <t>Awards Exercisable</t>
  </si>
  <si>
    <t>4 months 17 days</t>
  </si>
  <si>
    <t>10 months 6 days</t>
  </si>
  <si>
    <t>$0 - $1.00</t>
  </si>
  <si>
    <t>Grant Price Low (in dollars per share)</t>
  </si>
  <si>
    <t>Grant Price High (in dollars per share)</t>
  </si>
  <si>
    <t>2 years 4 months 2 days</t>
  </si>
  <si>
    <t xml:space="preserve"> </t>
  </si>
  <si>
    <t>$1.01 - $2.00</t>
  </si>
  <si>
    <t>4 months 24 days</t>
  </si>
  <si>
    <t>$2.01 - $4.03</t>
  </si>
  <si>
    <t>3 months 29 days</t>
  </si>
  <si>
    <t>$0 - $0.51</t>
  </si>
  <si>
    <t>2 years 7 months 2 days</t>
  </si>
  <si>
    <t>$0.52 - $1.09</t>
  </si>
  <si>
    <t>1 year 4 months 24 days</t>
  </si>
  <si>
    <t>$1.10 - $1.27</t>
  </si>
  <si>
    <t>10 months 2 days</t>
  </si>
  <si>
    <t>$1.28 - $2.61</t>
  </si>
  <si>
    <t>5 months 26 days</t>
  </si>
  <si>
    <t>$2.62 - $4.03</t>
  </si>
  <si>
    <t>11 months 12 days</t>
  </si>
  <si>
    <t>11 months 4 days</t>
  </si>
  <si>
    <t>STOCK-BASED COMPENSATION - Stock Option Activity (Details) - USD ($)</t>
  </si>
  <si>
    <t>Number of Awards</t>
  </si>
  <si>
    <t>Outstanding, beginning of period (in shares)</t>
  </si>
  <si>
    <t>Exercised/Released (in shares)</t>
  </si>
  <si>
    <t>Cancelled/Forfeited (in shares)</t>
  </si>
  <si>
    <t>Expired (in shares)</t>
  </si>
  <si>
    <t>Outstanding, end of period (in shares)</t>
  </si>
  <si>
    <t>Vested and exercisable, end of the period (in shares)</t>
  </si>
  <si>
    <t>Vested and expected to vest, end of the period (in shares)</t>
  </si>
  <si>
    <t>Weighted Average Exercise Price</t>
  </si>
  <si>
    <t>Outstanding, beginning of period (in dollars per share)</t>
  </si>
  <si>
    <t>Exercised/Released (in dollars per share)</t>
  </si>
  <si>
    <t>Cancelled/Forfeited (in dollars per share)</t>
  </si>
  <si>
    <t>Expired (in dollars per share)</t>
  </si>
  <si>
    <t>Outstanding, end of period (in dollars per share)</t>
  </si>
  <si>
    <t>Vested and exercisable, end of the period (in dollars per share)</t>
  </si>
  <si>
    <t>Vested and expected to vest, end of the period (in dollars per share)</t>
  </si>
  <si>
    <t>Weighted Average Share Price on Date of Exercise</t>
  </si>
  <si>
    <t>Weighted Average Fair Value</t>
  </si>
  <si>
    <t>Weighted Average Remaining Contractual Life (Years)</t>
  </si>
  <si>
    <t>Outstanding, end of period</t>
  </si>
  <si>
    <t>Vested and exercisable, end of the period</t>
  </si>
  <si>
    <t>Vested and expected to vest, end of the period</t>
  </si>
  <si>
    <t>Aggregate Intrinsic Value</t>
  </si>
  <si>
    <t>Outstanding, beginning of period</t>
  </si>
  <si>
    <t>Exercised/Released</t>
  </si>
  <si>
    <t>Cancelled/Forfeited</t>
  </si>
  <si>
    <t>Expired</t>
  </si>
  <si>
    <t>Unvested Outstanding, beginning of period (in shares)</t>
  </si>
  <si>
    <t>Vested, outstanding shares (in shares)</t>
  </si>
  <si>
    <t>Unvested Outstanding, end of period (in shares)</t>
  </si>
  <si>
    <t>Unvested Outstanding, beginning of period (in dollars per share)</t>
  </si>
  <si>
    <t>Vested, outstanding shares (in dollars per share)</t>
  </si>
  <si>
    <t>Unvested Outstanding, end of period (in dollars per share)</t>
  </si>
  <si>
    <t>Weighted Average Grant Date Fair Value</t>
  </si>
  <si>
    <t>Weighted Average Remaining Amortization Period (Years)</t>
  </si>
  <si>
    <t>Unvested Outstanding, end of period</t>
  </si>
  <si>
    <t>0 years</t>
  </si>
  <si>
    <t>STOCK-BASED COMPENSATION - Restricted Stock and Restricted Stock Units Activity (Details) - USD ($)</t>
  </si>
  <si>
    <t>RSAs</t>
  </si>
  <si>
    <t>Granted (in shares)</t>
  </si>
  <si>
    <t>Granted (in dollars per share)</t>
  </si>
  <si>
    <t>Vested and expected to vest, end of the period (usd per share)</t>
  </si>
  <si>
    <t>Granted</t>
  </si>
  <si>
    <t>3 years 1 month 2 days</t>
  </si>
  <si>
    <t>2 years 5 months 23 days</t>
  </si>
  <si>
    <t>PBRSUs</t>
  </si>
  <si>
    <t>1 year 8 months 15 days</t>
  </si>
  <si>
    <t>3 months</t>
  </si>
  <si>
    <t>PROVISION FOR INCOME TAXES - Narrative (Details) - USD ($)</t>
  </si>
  <si>
    <t>Operating loss carryforwards</t>
  </si>
  <si>
    <t>Other comprehensive income (loss), tax expense (benefit)</t>
  </si>
  <si>
    <t>PROVISION FOR INCOME TAXES - Components of Income Tax Expense (Details) - USD ($)</t>
  </si>
  <si>
    <t>Current</t>
  </si>
  <si>
    <t>Federal</t>
  </si>
  <si>
    <t>State</t>
  </si>
  <si>
    <t>Foreign</t>
  </si>
  <si>
    <t>Total Current</t>
  </si>
  <si>
    <t>Deferred</t>
  </si>
  <si>
    <t>Total Deferred</t>
  </si>
  <si>
    <t>Total Provision for Income Taxes</t>
  </si>
  <si>
    <t>PROVISION FOR INCOME TAXES - Effective Income Tax Rate Reconciliation (Details)</t>
  </si>
  <si>
    <t>Federal statutory tax rate</t>
  </si>
  <si>
    <t>21.00%</t>
  </si>
  <si>
    <t>State statutory tax rate, net of federal effect</t>
  </si>
  <si>
    <t>Stock-based compensation</t>
  </si>
  <si>
    <t>13.60%</t>
  </si>
  <si>
    <t>0.40%</t>
  </si>
  <si>
    <t>Depreciation expense</t>
  </si>
  <si>
    <t>7.30%</t>
  </si>
  <si>
    <t>(0.50%)</t>
  </si>
  <si>
    <t>Non-U.S. operations</t>
  </si>
  <si>
    <t>19.10%</t>
  </si>
  <si>
    <t>2.30%</t>
  </si>
  <si>
    <t>State tax (over)/under accrual in prior year</t>
  </si>
  <si>
    <t>(11.40%)</t>
  </si>
  <si>
    <t>0.00%</t>
  </si>
  <si>
    <t>(10.30%)</t>
  </si>
  <si>
    <t>2.10%</t>
  </si>
  <si>
    <t>Effective tax rate</t>
  </si>
  <si>
    <t>43.30%</t>
  </si>
  <si>
    <t>29.30%</t>
  </si>
  <si>
    <t>PROVISION FOR INCOME TAXES - Deferred Tax Assets and Liabilities (Details) - USD ($)</t>
  </si>
  <si>
    <t>Stock compensation</t>
  </si>
  <si>
    <t>Bad debt</t>
  </si>
  <si>
    <t>Inventory reserve</t>
  </si>
  <si>
    <t>Amortization</t>
  </si>
  <si>
    <t>Unrealized loss on investments</t>
  </si>
  <si>
    <t>Deferred tax asset</t>
  </si>
  <si>
    <t>Unrealized gain on investments</t>
  </si>
  <si>
    <t>Depreciation</t>
  </si>
  <si>
    <t>Deferred tax liability</t>
  </si>
  <si>
    <t>Deferred Tax Liabilities, Net</t>
  </si>
  <si>
    <t>Net Deferred Tax Asset</t>
  </si>
  <si>
    <t>BASIC AND DILUTED EARNINGS PER SHARE - Calculation of EPS (Details) - USD ($)</t>
  </si>
  <si>
    <t>Income (Numerator)</t>
  </si>
  <si>
    <t>Stock options &amp; RSUs</t>
  </si>
  <si>
    <t>Net income available to common stockholders + assumed conversions</t>
  </si>
  <si>
    <t>Weighted Average Shares (Denominator)</t>
  </si>
  <si>
    <t>Net income available to common stockholders (shares)</t>
  </si>
  <si>
    <t>Stock options &amp; RSUs (shares)</t>
  </si>
  <si>
    <t>Net income available to common stockholders + assumed conversions (shares)</t>
  </si>
  <si>
    <t>Per-Share Amount</t>
  </si>
  <si>
    <t>Net income available to common stockholders (in dollars per share)</t>
  </si>
  <si>
    <t>Net income available to common stockholders + assumed conversions (in dollars per share)</t>
  </si>
  <si>
    <t>BASIC AND DILUTED EARNINGS PER SHARE - Narrative (Details) - $ / shares</t>
  </si>
  <si>
    <t>Antidilutive securities excluded (in shares)</t>
  </si>
  <si>
    <t>Antidilutive securities excluded (in dollars per share)</t>
  </si>
  <si>
    <t>SEGMENT INFORMATION (Details) - USD ($)</t>
  </si>
  <si>
    <t>Profit (Loss)</t>
  </si>
  <si>
    <t>Long-lived assets</t>
  </si>
  <si>
    <t>Canada</t>
  </si>
  <si>
    <t>United States</t>
  </si>
  <si>
    <t>QUARTERLY INFORMATION (UNAUDITED) (Details) - USD ($)</t>
  </si>
  <si>
    <t>Total revenues</t>
  </si>
  <si>
    <t>Gross profit</t>
  </si>
  <si>
    <t>Income from operations</t>
  </si>
  <si>
    <t>Income tax expense</t>
  </si>
  <si>
    <t>Basic earnings per common share (in dollars per share)</t>
  </si>
  <si>
    <t>Diluted earnings per common share (in dollars per share)</t>
  </si>
  <si>
    <t>COMMITMENTS AND CONTINGENCIES - Narrative (Details)</t>
  </si>
  <si>
    <t>1 Months Ended</t>
  </si>
  <si>
    <t>Mar. 31, 2014CAD ($)</t>
  </si>
  <si>
    <t>Dec. 31, 2018USD ($)</t>
  </si>
  <si>
    <t>Text Block [Abstract]</t>
  </si>
  <si>
    <t>Consulting agreement term</t>
  </si>
  <si>
    <t>10 years</t>
  </si>
  <si>
    <t>Consulting agreement, quarterly payments</t>
  </si>
  <si>
    <t>Rent expense</t>
  </si>
  <si>
    <t>COMMITMENTS AND CONTINGENCIES - Schedule of Future Minimum Rental Payments for Operating Leases' (Details)</t>
  </si>
  <si>
    <t>SUBSEQUENT EVENTS (Details) - Subsequent Event - USD ($)</t>
  </si>
  <si>
    <t>Mar. 15, 2020</t>
  </si>
  <si>
    <t>Mar. 04, 2020</t>
  </si>
  <si>
    <t>Subsequent Event [Line Items]</t>
  </si>
  <si>
    <t>Bonus paid</t>
  </si>
  <si>
    <t>Shares issued (in shares)</t>
  </si>
  <si>
    <t>2017 Long-Term Incentive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D28" s="5" t="n">
        <v>48188985</v>
      </c>
    </row>
    <row r="29" spans="1:4">
      <c r="A29" s="4" t="s">
        <v>50</v>
      </c>
      <c r="B29" s="4" t="s">
        <v>51</v>
      </c>
    </row>
    <row r="30" spans="1:4">
      <c r="A30" s="4" t="s">
        <v>52</v>
      </c>
      <c r="C30" s="6" t="n">
        <v>47673994</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358856</v>
      </c>
      <c r="C3" s="5" t="n">
        <v>10101932</v>
      </c>
    </row>
    <row r="4" spans="1:3">
      <c r="A4" s="4" t="s">
        <v>68</v>
      </c>
      <c r="B4" s="6" t="n">
        <v>1222053</v>
      </c>
      <c r="C4" s="6" t="n">
        <v>961256</v>
      </c>
    </row>
    <row r="5" spans="1:3">
      <c r="A5" s="4" t="s">
        <v>69</v>
      </c>
      <c r="B5" s="6" t="n">
        <v>2600000</v>
      </c>
      <c r="C5" s="6" t="n">
        <v>3596484</v>
      </c>
    </row>
    <row r="6" spans="1:3">
      <c r="A6" s="4" t="s">
        <v>70</v>
      </c>
      <c r="B6" s="6" t="n">
        <v>5597701</v>
      </c>
      <c r="C6" s="6" t="n">
        <v>6885296</v>
      </c>
    </row>
    <row r="7" spans="1:3">
      <c r="A7" s="4" t="s">
        <v>71</v>
      </c>
      <c r="B7" s="6" t="n">
        <v>9571807</v>
      </c>
      <c r="C7" s="6" t="n">
        <v>9659571</v>
      </c>
    </row>
    <row r="8" spans="1:3">
      <c r="A8" s="4" t="s">
        <v>72</v>
      </c>
      <c r="B8" s="6" t="n">
        <v>1672422</v>
      </c>
      <c r="C8" s="6" t="n">
        <v>473726</v>
      </c>
    </row>
    <row r="9" spans="1:3">
      <c r="A9" s="4" t="s">
        <v>73</v>
      </c>
      <c r="B9" s="6" t="n">
        <v>77385</v>
      </c>
      <c r="C9" s="6" t="n">
        <v>173124</v>
      </c>
    </row>
    <row r="10" spans="1:3">
      <c r="A10" s="4" t="s">
        <v>74</v>
      </c>
      <c r="B10" s="6" t="n">
        <v>28100224</v>
      </c>
      <c r="C10" s="6" t="n">
        <v>31851389</v>
      </c>
    </row>
    <row r="11" spans="1:3">
      <c r="A11" s="3" t="s">
        <v>75</v>
      </c>
    </row>
    <row r="12" spans="1:3">
      <c r="A12" s="4" t="s">
        <v>76</v>
      </c>
      <c r="B12" s="6" t="n">
        <v>0</v>
      </c>
      <c r="C12" s="6" t="n">
        <v>85092</v>
      </c>
    </row>
    <row r="13" spans="1:3">
      <c r="A13" s="4" t="s">
        <v>77</v>
      </c>
      <c r="B13" s="6" t="n">
        <v>7399963</v>
      </c>
      <c r="C13" s="6" t="n">
        <v>7978380</v>
      </c>
    </row>
    <row r="14" spans="1:3">
      <c r="A14" s="4" t="s">
        <v>78</v>
      </c>
      <c r="B14" s="6" t="n">
        <v>107991</v>
      </c>
      <c r="C14" s="6" t="n">
        <v>0</v>
      </c>
    </row>
    <row r="15" spans="1:3">
      <c r="A15" s="4" t="s">
        <v>79</v>
      </c>
      <c r="B15" s="6" t="n">
        <v>12071019</v>
      </c>
      <c r="C15" s="6" t="n">
        <v>8020462</v>
      </c>
    </row>
    <row r="16" spans="1:3">
      <c r="A16" s="4" t="s">
        <v>80</v>
      </c>
      <c r="B16" s="6" t="n">
        <v>1989782</v>
      </c>
      <c r="C16" s="6" t="n">
        <v>429956</v>
      </c>
    </row>
    <row r="17" spans="1:3">
      <c r="A17" s="4" t="s">
        <v>81</v>
      </c>
      <c r="B17" s="6" t="n">
        <v>2579381</v>
      </c>
      <c r="C17" s="6" t="n">
        <v>997701</v>
      </c>
    </row>
    <row r="18" spans="1:3">
      <c r="A18" s="4" t="s">
        <v>82</v>
      </c>
      <c r="B18" s="6" t="n">
        <v>24148136</v>
      </c>
      <c r="C18" s="6" t="n">
        <v>17511591</v>
      </c>
    </row>
    <row r="19" spans="1:3">
      <c r="A19" s="4" t="s">
        <v>83</v>
      </c>
      <c r="B19" s="6" t="n">
        <v>52248360</v>
      </c>
      <c r="C19" s="6" t="n">
        <v>49362980</v>
      </c>
    </row>
    <row r="20" spans="1:3">
      <c r="A20" s="3" t="s">
        <v>84</v>
      </c>
    </row>
    <row r="21" spans="1:3">
      <c r="A21" s="4" t="s">
        <v>85</v>
      </c>
      <c r="B21" s="6" t="n">
        <v>2633520</v>
      </c>
      <c r="C21" s="6" t="n">
        <v>1177985</v>
      </c>
    </row>
    <row r="22" spans="1:3">
      <c r="A22" s="4" t="s">
        <v>86</v>
      </c>
      <c r="B22" s="6" t="n">
        <v>2089391</v>
      </c>
      <c r="C22" s="6" t="n">
        <v>1756945</v>
      </c>
    </row>
    <row r="23" spans="1:3">
      <c r="A23" s="4" t="s">
        <v>87</v>
      </c>
      <c r="B23" s="6" t="n">
        <v>59376</v>
      </c>
      <c r="C23" s="6" t="n">
        <v>0</v>
      </c>
    </row>
    <row r="24" spans="1:3">
      <c r="A24" s="4" t="s">
        <v>88</v>
      </c>
      <c r="B24" s="6" t="n">
        <v>403092</v>
      </c>
      <c r="C24" s="6" t="n">
        <v>1172191</v>
      </c>
    </row>
    <row r="25" spans="1:3">
      <c r="A25" s="4" t="s">
        <v>89</v>
      </c>
      <c r="B25" s="6" t="n">
        <v>5185379</v>
      </c>
      <c r="C25" s="6" t="n">
        <v>4107121</v>
      </c>
    </row>
    <row r="26" spans="1:3">
      <c r="A26" s="3" t="s">
        <v>90</v>
      </c>
    </row>
    <row r="27" spans="1:3">
      <c r="A27" s="4" t="s">
        <v>91</v>
      </c>
      <c r="B27" s="6" t="n">
        <v>439275</v>
      </c>
      <c r="C27" s="6" t="n">
        <v>0</v>
      </c>
    </row>
    <row r="28" spans="1:3">
      <c r="A28" s="4" t="s">
        <v>92</v>
      </c>
      <c r="B28" s="6" t="n">
        <v>52120</v>
      </c>
      <c r="C28" s="6" t="n">
        <v>0</v>
      </c>
    </row>
    <row r="29" spans="1:3">
      <c r="A29" s="4" t="s">
        <v>93</v>
      </c>
      <c r="B29" s="6" t="n">
        <v>5676774</v>
      </c>
      <c r="C29" s="6" t="n">
        <v>4107121</v>
      </c>
    </row>
    <row r="30" spans="1:3">
      <c r="A30" s="3" t="s">
        <v>94</v>
      </c>
    </row>
    <row r="31" spans="1:3">
      <c r="A31" s="4" t="s">
        <v>95</v>
      </c>
      <c r="B31" s="6" t="n">
        <v>0</v>
      </c>
      <c r="C31" s="6" t="n">
        <v>0</v>
      </c>
    </row>
    <row r="32" spans="1:3">
      <c r="A32" s="4" t="s">
        <v>96</v>
      </c>
      <c r="B32" s="6" t="n">
        <v>50824</v>
      </c>
      <c r="C32" s="6" t="n">
        <v>49708</v>
      </c>
    </row>
    <row r="33" spans="1:3">
      <c r="A33" s="4" t="s">
        <v>97</v>
      </c>
      <c r="B33" s="6" t="n">
        <v>-5353019</v>
      </c>
      <c r="C33" s="6" t="n">
        <v>-2609485</v>
      </c>
    </row>
    <row r="34" spans="1:3">
      <c r="A34" s="4" t="s">
        <v>98</v>
      </c>
      <c r="B34" s="6" t="n">
        <v>29584172</v>
      </c>
      <c r="C34" s="6" t="n">
        <v>28027742</v>
      </c>
    </row>
    <row r="35" spans="1:3">
      <c r="A35" s="4" t="s">
        <v>99</v>
      </c>
      <c r="B35" s="6" t="n">
        <v>-2415460</v>
      </c>
      <c r="C35" s="6" t="n">
        <v>-2895683</v>
      </c>
    </row>
    <row r="36" spans="1:3">
      <c r="A36" s="4" t="s">
        <v>100</v>
      </c>
      <c r="B36" s="6" t="n">
        <v>24705069</v>
      </c>
      <c r="C36" s="6" t="n">
        <v>22683577</v>
      </c>
    </row>
    <row r="37" spans="1:3">
      <c r="A37" s="4" t="s">
        <v>101</v>
      </c>
      <c r="B37" s="6" t="n">
        <v>46571586</v>
      </c>
      <c r="C37" s="6" t="n">
        <v>45255859</v>
      </c>
    </row>
    <row r="38" spans="1:3">
      <c r="A38" s="4" t="s">
        <v>102</v>
      </c>
      <c r="B38" s="5" t="n">
        <v>52248360</v>
      </c>
      <c r="C38" s="5" t="n">
        <v>49362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184</v>
      </c>
      <c r="B11" s="4" t="s">
        <v>278</v>
      </c>
    </row>
    <row r="12" spans="1:2">
      <c r="A12" s="4" t="s">
        <v>279</v>
      </c>
      <c r="B12" s="4" t="s">
        <v>280</v>
      </c>
    </row>
    <row r="13" spans="1:2">
      <c r="A13" s="4" t="s">
        <v>281</v>
      </c>
      <c r="B13" s="4" t="s">
        <v>282</v>
      </c>
    </row>
    <row r="14" spans="1:2">
      <c r="A14" s="4" t="s">
        <v>283</v>
      </c>
      <c r="B14" s="4" t="s">
        <v>284</v>
      </c>
    </row>
    <row r="15" spans="1:2">
      <c r="A15" s="4" t="s">
        <v>149</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01</v>
      </c>
      <c r="C3" s="7" t="n">
        <v>0.001</v>
      </c>
    </row>
    <row r="4" spans="1:3">
      <c r="A4" s="4" t="s">
        <v>106</v>
      </c>
      <c r="B4" s="6" t="n">
        <v>10000000</v>
      </c>
      <c r="C4" s="6" t="n">
        <v>10000000</v>
      </c>
    </row>
    <row r="5" spans="1:3">
      <c r="A5" s="4" t="s">
        <v>107</v>
      </c>
      <c r="B5" s="6" t="n">
        <v>0</v>
      </c>
      <c r="C5" s="6" t="n">
        <v>0</v>
      </c>
    </row>
    <row r="6" spans="1:3">
      <c r="A6" s="4" t="s">
        <v>108</v>
      </c>
      <c r="B6" s="6" t="n">
        <v>0</v>
      </c>
      <c r="C6" s="6" t="n">
        <v>0</v>
      </c>
    </row>
    <row r="7" spans="1:3">
      <c r="A7" s="4" t="s">
        <v>109</v>
      </c>
      <c r="B7" s="7" t="n">
        <v>0.001</v>
      </c>
      <c r="C7" s="7" t="n">
        <v>0.001</v>
      </c>
    </row>
    <row r="8" spans="1:3">
      <c r="A8" s="4" t="s">
        <v>110</v>
      </c>
      <c r="B8" s="6" t="n">
        <v>100000000</v>
      </c>
      <c r="C8" s="6" t="n">
        <v>100000000</v>
      </c>
    </row>
    <row r="9" spans="1:3">
      <c r="A9" s="4" t="s">
        <v>111</v>
      </c>
      <c r="B9" s="6" t="n">
        <v>50824355</v>
      </c>
      <c r="C9" s="6" t="n">
        <v>49707805</v>
      </c>
    </row>
    <row r="10" spans="1:3">
      <c r="A10" s="4" t="s">
        <v>112</v>
      </c>
      <c r="B10" s="6" t="n">
        <v>47411977</v>
      </c>
      <c r="C10" s="6" t="n">
        <v>47932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8</v>
      </c>
      <c r="B1" s="2" t="s">
        <v>1</v>
      </c>
    </row>
    <row r="2" spans="1:3">
      <c r="B2" s="2" t="s">
        <v>369</v>
      </c>
      <c r="C2" s="2" t="s">
        <v>370</v>
      </c>
    </row>
    <row r="3" spans="1:3">
      <c r="A3" s="4" t="s">
        <v>371</v>
      </c>
      <c r="B3" s="9" t="n">
        <v>0.7673</v>
      </c>
      <c r="C3" s="9" t="n">
        <v>0.7336</v>
      </c>
    </row>
    <row r="4" spans="1:3">
      <c r="A4" s="4" t="s">
        <v>372</v>
      </c>
      <c r="B4" s="9" t="n">
        <v>0.7608</v>
      </c>
      <c r="C4" s="9" t="n">
        <v>0.7717000000000001</v>
      </c>
    </row>
    <row r="5" spans="1:3">
      <c r="A5" s="4" t="s">
        <v>373</v>
      </c>
      <c r="B5" s="5" t="n">
        <v>5180136</v>
      </c>
      <c r="C5" s="5" t="n">
        <v>8091348</v>
      </c>
    </row>
    <row r="6" spans="1:3">
      <c r="A6" s="4" t="s">
        <v>374</v>
      </c>
      <c r="B6" s="6" t="n">
        <v>169705</v>
      </c>
      <c r="C6" s="6" t="n">
        <v>144940</v>
      </c>
    </row>
    <row r="7" spans="1:3">
      <c r="A7" s="4" t="s">
        <v>179</v>
      </c>
      <c r="B7" s="6" t="n">
        <v>315256</v>
      </c>
      <c r="C7" s="6" t="n">
        <v>186880</v>
      </c>
    </row>
    <row r="8" spans="1:3">
      <c r="A8" s="4" t="s">
        <v>375</v>
      </c>
      <c r="B8" s="6" t="n">
        <v>76833</v>
      </c>
      <c r="C8" s="6" t="n">
        <v>72290</v>
      </c>
    </row>
    <row r="9" spans="1:3">
      <c r="A9" s="4" t="s">
        <v>120</v>
      </c>
      <c r="B9" s="5" t="n">
        <v>13454195</v>
      </c>
      <c r="C9" s="6" t="n">
        <v>13029228</v>
      </c>
    </row>
    <row r="10" spans="1:3">
      <c r="A10" s="4" t="s">
        <v>298</v>
      </c>
    </row>
    <row r="11" spans="1:3">
      <c r="A11" s="4" t="s">
        <v>376</v>
      </c>
      <c r="B11" s="4" t="s">
        <v>377</v>
      </c>
    </row>
    <row r="12" spans="1:3">
      <c r="A12" s="4" t="s">
        <v>120</v>
      </c>
      <c r="B12" s="5" t="n">
        <v>195999</v>
      </c>
      <c r="C12" s="5" t="n">
        <v>160378</v>
      </c>
    </row>
    <row r="13" spans="1:3">
      <c r="A13" s="4" t="s">
        <v>378</v>
      </c>
    </row>
    <row r="14" spans="1:3">
      <c r="A14" s="4" t="s">
        <v>379</v>
      </c>
      <c r="B14" s="4" t="s">
        <v>380</v>
      </c>
      <c r="C14" s="4" t="s">
        <v>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65</v>
      </c>
    </row>
    <row r="3" spans="1:3">
      <c r="A3" s="3" t="s">
        <v>114</v>
      </c>
    </row>
    <row r="4" spans="1:3">
      <c r="A4" s="4" t="s">
        <v>115</v>
      </c>
      <c r="B4" s="5" t="n">
        <v>38981313</v>
      </c>
      <c r="C4" s="5" t="n">
        <v>45614535</v>
      </c>
    </row>
    <row r="5" spans="1:3">
      <c r="A5" s="3" t="s">
        <v>116</v>
      </c>
    </row>
    <row r="6" spans="1:3">
      <c r="A6" s="4" t="s">
        <v>117</v>
      </c>
      <c r="B6" s="6" t="n">
        <v>19452954</v>
      </c>
      <c r="C6" s="6" t="n">
        <v>22713355</v>
      </c>
    </row>
    <row r="7" spans="1:3">
      <c r="A7" s="4" t="s">
        <v>118</v>
      </c>
      <c r="B7" s="6" t="n">
        <v>19528359</v>
      </c>
      <c r="C7" s="6" t="n">
        <v>22901180</v>
      </c>
    </row>
    <row r="8" spans="1:3">
      <c r="A8" s="3" t="s">
        <v>119</v>
      </c>
    </row>
    <row r="9" spans="1:3">
      <c r="A9" s="4" t="s">
        <v>120</v>
      </c>
      <c r="B9" s="6" t="n">
        <v>13454195</v>
      </c>
      <c r="C9" s="6" t="n">
        <v>13029228</v>
      </c>
    </row>
    <row r="10" spans="1:3">
      <c r="A10" s="4" t="s">
        <v>121</v>
      </c>
      <c r="B10" s="6" t="n">
        <v>1933112</v>
      </c>
      <c r="C10" s="6" t="n">
        <v>1397440</v>
      </c>
    </row>
    <row r="11" spans="1:3">
      <c r="A11" s="4" t="s">
        <v>122</v>
      </c>
      <c r="B11" s="6" t="n">
        <v>976652</v>
      </c>
      <c r="C11" s="6" t="n">
        <v>500554</v>
      </c>
    </row>
    <row r="12" spans="1:3">
      <c r="A12" s="4" t="s">
        <v>123</v>
      </c>
      <c r="B12" s="6" t="n">
        <v>16363959</v>
      </c>
      <c r="C12" s="6" t="n">
        <v>14927222</v>
      </c>
    </row>
    <row r="13" spans="1:3">
      <c r="A13" s="4" t="s">
        <v>124</v>
      </c>
      <c r="B13" s="6" t="n">
        <v>3164400</v>
      </c>
      <c r="C13" s="6" t="n">
        <v>7973958</v>
      </c>
    </row>
    <row r="14" spans="1:3">
      <c r="A14" s="3" t="s">
        <v>125</v>
      </c>
    </row>
    <row r="15" spans="1:3">
      <c r="A15" s="4" t="s">
        <v>126</v>
      </c>
      <c r="B15" s="6" t="n">
        <v>114641</v>
      </c>
      <c r="C15" s="6" t="n">
        <v>129989</v>
      </c>
    </row>
    <row r="16" spans="1:3">
      <c r="A16" s="4" t="s">
        <v>127</v>
      </c>
      <c r="B16" s="6" t="n">
        <v>5044</v>
      </c>
      <c r="C16" s="6" t="n">
        <v>-7414</v>
      </c>
    </row>
    <row r="17" spans="1:3">
      <c r="A17" s="4" t="s">
        <v>128</v>
      </c>
      <c r="B17" s="6" t="n">
        <v>283476</v>
      </c>
      <c r="C17" s="6" t="n">
        <v>501429</v>
      </c>
    </row>
    <row r="18" spans="1:3">
      <c r="A18" s="4" t="s">
        <v>129</v>
      </c>
      <c r="B18" s="6" t="n">
        <v>403161</v>
      </c>
      <c r="C18" s="6" t="n">
        <v>624004</v>
      </c>
    </row>
    <row r="19" spans="1:3">
      <c r="A19" s="4" t="s">
        <v>130</v>
      </c>
      <c r="B19" s="6" t="n">
        <v>3567561</v>
      </c>
      <c r="C19" s="6" t="n">
        <v>8597962</v>
      </c>
    </row>
    <row r="20" spans="1:3">
      <c r="A20" s="4" t="s">
        <v>131</v>
      </c>
      <c r="B20" s="6" t="n">
        <v>1546069</v>
      </c>
      <c r="C20" s="6" t="n">
        <v>2517200</v>
      </c>
    </row>
    <row r="21" spans="1:3">
      <c r="A21" s="4" t="s">
        <v>132</v>
      </c>
      <c r="B21" s="6" t="n">
        <v>2021492</v>
      </c>
      <c r="C21" s="6" t="n">
        <v>6080762</v>
      </c>
    </row>
    <row r="22" spans="1:3">
      <c r="A22" s="3" t="s">
        <v>133</v>
      </c>
    </row>
    <row r="23" spans="1:3">
      <c r="A23" s="4" t="s">
        <v>134</v>
      </c>
      <c r="B23" s="6" t="n">
        <v>335695</v>
      </c>
      <c r="C23" s="6" t="n">
        <v>-660190</v>
      </c>
    </row>
    <row r="24" spans="1:3">
      <c r="A24" s="4" t="s">
        <v>135</v>
      </c>
      <c r="B24" s="6" t="n">
        <v>144528</v>
      </c>
      <c r="C24" s="6" t="n">
        <v>-35031</v>
      </c>
    </row>
    <row r="25" spans="1:3">
      <c r="A25" s="4" t="s">
        <v>136</v>
      </c>
      <c r="B25" s="6" t="n">
        <v>480223</v>
      </c>
      <c r="C25" s="6" t="n">
        <v>-695221</v>
      </c>
    </row>
    <row r="26" spans="1:3">
      <c r="A26" s="4" t="s">
        <v>137</v>
      </c>
      <c r="B26" s="5" t="n">
        <v>2501715</v>
      </c>
      <c r="C26" s="5" t="n">
        <v>5385541</v>
      </c>
    </row>
    <row r="27" spans="1:3">
      <c r="A27" s="4" t="s">
        <v>138</v>
      </c>
      <c r="B27" s="8" t="n">
        <v>0.04</v>
      </c>
      <c r="C27" s="8" t="n">
        <v>0.13</v>
      </c>
    </row>
    <row r="28" spans="1:3">
      <c r="A28" s="4" t="s">
        <v>139</v>
      </c>
      <c r="B28" s="8" t="n">
        <v>0.04</v>
      </c>
      <c r="C28" s="8" t="n">
        <v>0.12</v>
      </c>
    </row>
    <row r="29" spans="1:3">
      <c r="A29" s="4" t="s">
        <v>140</v>
      </c>
      <c r="B29" s="6" t="n">
        <v>47490937</v>
      </c>
      <c r="C29" s="6" t="n">
        <v>48471011</v>
      </c>
    </row>
    <row r="30" spans="1:3">
      <c r="A30" s="4" t="s">
        <v>141</v>
      </c>
      <c r="B30" s="6" t="n">
        <v>48133749</v>
      </c>
      <c r="C30" s="6" t="n">
        <v>49222353</v>
      </c>
    </row>
    <row r="31" spans="1:3">
      <c r="A31" s="4" t="s">
        <v>142</v>
      </c>
    </row>
    <row r="32" spans="1:3">
      <c r="A32" s="3" t="s">
        <v>114</v>
      </c>
    </row>
    <row r="33" spans="1:3">
      <c r="A33" s="4" t="s">
        <v>115</v>
      </c>
      <c r="B33" s="5" t="n">
        <v>36208153</v>
      </c>
      <c r="C33" s="5" t="n">
        <v>42870050</v>
      </c>
    </row>
    <row r="34" spans="1:3">
      <c r="A34" s="3" t="s">
        <v>116</v>
      </c>
    </row>
    <row r="35" spans="1:3">
      <c r="A35" s="4" t="s">
        <v>117</v>
      </c>
      <c r="B35" s="6" t="n">
        <v>17587664</v>
      </c>
      <c r="C35" s="6" t="n">
        <v>20789229</v>
      </c>
    </row>
    <row r="36" spans="1:3">
      <c r="A36" s="4" t="s">
        <v>143</v>
      </c>
    </row>
    <row r="37" spans="1:3">
      <c r="A37" s="3" t="s">
        <v>114</v>
      </c>
    </row>
    <row r="38" spans="1:3">
      <c r="A38" s="4" t="s">
        <v>115</v>
      </c>
      <c r="B38" s="6" t="n">
        <v>2773160</v>
      </c>
      <c r="C38" s="6" t="n">
        <v>2744485</v>
      </c>
    </row>
    <row r="39" spans="1:3">
      <c r="A39" s="3" t="s">
        <v>116</v>
      </c>
    </row>
    <row r="40" spans="1:3">
      <c r="A40" s="4" t="s">
        <v>117</v>
      </c>
      <c r="B40" s="5" t="n">
        <v>1865290</v>
      </c>
      <c r="C40" s="5" t="n">
        <v>1924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4" t="s">
        <v>383</v>
      </c>
      <c r="B2" s="5" t="n">
        <v>12514700</v>
      </c>
      <c r="C2" s="5" t="n">
        <v>13158830</v>
      </c>
    </row>
    <row r="3" spans="1:3">
      <c r="A3" s="4" t="s">
        <v>384</v>
      </c>
      <c r="B3" s="6" t="n">
        <v>26302</v>
      </c>
    </row>
    <row r="4" spans="1:3">
      <c r="A4" s="4" t="s">
        <v>384</v>
      </c>
      <c r="C4" s="6" t="n">
        <v>-169004</v>
      </c>
    </row>
    <row r="5" spans="1:3">
      <c r="A5" s="4" t="s">
        <v>385</v>
      </c>
      <c r="B5" s="6" t="n">
        <v>12541002</v>
      </c>
      <c r="C5" s="6" t="n">
        <v>12989826</v>
      </c>
    </row>
    <row r="6" spans="1:3">
      <c r="A6" s="4" t="s">
        <v>274</v>
      </c>
      <c r="B6" s="6" t="n">
        <v>1318986</v>
      </c>
      <c r="C6" s="6" t="n">
        <v>453706</v>
      </c>
    </row>
    <row r="7" spans="1:3">
      <c r="A7" s="4" t="s">
        <v>386</v>
      </c>
      <c r="B7" s="6" t="n">
        <v>3822053</v>
      </c>
      <c r="C7" s="6" t="n">
        <v>4557740</v>
      </c>
    </row>
    <row r="8" spans="1:3">
      <c r="A8" s="4" t="s">
        <v>387</v>
      </c>
      <c r="B8" s="6" t="n">
        <v>7399963</v>
      </c>
      <c r="C8" s="6" t="n">
        <v>7978380</v>
      </c>
    </row>
    <row r="9" spans="1:3">
      <c r="A9" s="4" t="s">
        <v>388</v>
      </c>
    </row>
    <row r="10" spans="1:3">
      <c r="A10" s="4" t="s">
        <v>383</v>
      </c>
      <c r="B10" s="6" t="n">
        <v>3208539</v>
      </c>
      <c r="C10" s="6" t="n">
        <v>2079942</v>
      </c>
    </row>
    <row r="11" spans="1:3">
      <c r="A11" s="4" t="s">
        <v>384</v>
      </c>
      <c r="B11" s="6" t="n">
        <v>2210</v>
      </c>
    </row>
    <row r="12" spans="1:3">
      <c r="A12" s="4" t="s">
        <v>384</v>
      </c>
      <c r="C12" s="6" t="n">
        <v>-80557</v>
      </c>
    </row>
    <row r="13" spans="1:3">
      <c r="A13" s="4" t="s">
        <v>385</v>
      </c>
      <c r="B13" s="6" t="n">
        <v>3210749</v>
      </c>
      <c r="C13" s="6" t="n">
        <v>1999385</v>
      </c>
    </row>
    <row r="14" spans="1:3">
      <c r="A14" s="4" t="s">
        <v>274</v>
      </c>
      <c r="B14" s="6" t="n">
        <v>1318986</v>
      </c>
      <c r="C14" s="6" t="n">
        <v>453706</v>
      </c>
    </row>
    <row r="15" spans="1:3">
      <c r="A15" s="4" t="s">
        <v>386</v>
      </c>
      <c r="B15" s="6" t="n">
        <v>0</v>
      </c>
      <c r="C15" s="6" t="n">
        <v>0</v>
      </c>
    </row>
    <row r="16" spans="1:3">
      <c r="A16" s="4" t="s">
        <v>387</v>
      </c>
      <c r="B16" s="6" t="n">
        <v>1891763</v>
      </c>
      <c r="C16" s="6" t="n">
        <v>1545679</v>
      </c>
    </row>
    <row r="17" spans="1:3">
      <c r="A17" s="4" t="s">
        <v>389</v>
      </c>
    </row>
    <row r="18" spans="1:3">
      <c r="A18" s="4" t="s">
        <v>383</v>
      </c>
      <c r="B18" s="6" t="n">
        <v>9306161</v>
      </c>
      <c r="C18" s="6" t="n">
        <v>11078888</v>
      </c>
    </row>
    <row r="19" spans="1:3">
      <c r="A19" s="4" t="s">
        <v>384</v>
      </c>
      <c r="B19" s="6" t="n">
        <v>24092</v>
      </c>
    </row>
    <row r="20" spans="1:3">
      <c r="A20" s="4" t="s">
        <v>384</v>
      </c>
      <c r="C20" s="6" t="n">
        <v>-88447</v>
      </c>
    </row>
    <row r="21" spans="1:3">
      <c r="A21" s="4" t="s">
        <v>385</v>
      </c>
      <c r="B21" s="6" t="n">
        <v>9330253</v>
      </c>
      <c r="C21" s="6" t="n">
        <v>10990441</v>
      </c>
    </row>
    <row r="22" spans="1:3">
      <c r="A22" s="4" t="s">
        <v>274</v>
      </c>
      <c r="B22" s="6" t="n">
        <v>0</v>
      </c>
      <c r="C22" s="6" t="n">
        <v>0</v>
      </c>
    </row>
    <row r="23" spans="1:3">
      <c r="A23" s="4" t="s">
        <v>386</v>
      </c>
      <c r="B23" s="6" t="n">
        <v>3822053</v>
      </c>
      <c r="C23" s="6" t="n">
        <v>4557740</v>
      </c>
    </row>
    <row r="24" spans="1:3">
      <c r="A24" s="4" t="s">
        <v>387</v>
      </c>
      <c r="B24" s="6" t="n">
        <v>5508200</v>
      </c>
      <c r="C24" s="6" t="n">
        <v>6432701</v>
      </c>
    </row>
    <row r="25" spans="1:3">
      <c r="A25" s="4" t="s">
        <v>390</v>
      </c>
    </row>
    <row r="26" spans="1:3">
      <c r="A26" s="4" t="s">
        <v>383</v>
      </c>
      <c r="B26" s="6" t="n">
        <v>1318986</v>
      </c>
      <c r="C26" s="6" t="n">
        <v>453706</v>
      </c>
    </row>
    <row r="27" spans="1:3">
      <c r="A27" s="4" t="s">
        <v>385</v>
      </c>
      <c r="B27" s="6" t="n">
        <v>1318986</v>
      </c>
      <c r="C27" s="6" t="n">
        <v>453706</v>
      </c>
    </row>
    <row r="28" spans="1:3">
      <c r="A28" s="4" t="s">
        <v>274</v>
      </c>
      <c r="B28" s="6" t="n">
        <v>1318986</v>
      </c>
      <c r="C28" s="6" t="n">
        <v>453706</v>
      </c>
    </row>
    <row r="29" spans="1:3">
      <c r="A29" s="4" t="s">
        <v>391</v>
      </c>
    </row>
    <row r="30" spans="1:3">
      <c r="A30" s="4" t="s">
        <v>383</v>
      </c>
      <c r="B30" s="6" t="n">
        <v>1889553</v>
      </c>
      <c r="C30" s="6" t="n">
        <v>1626236</v>
      </c>
    </row>
    <row r="31" spans="1:3">
      <c r="A31" s="4" t="s">
        <v>384</v>
      </c>
      <c r="B31" s="6" t="n">
        <v>2210</v>
      </c>
    </row>
    <row r="32" spans="1:3">
      <c r="A32" s="4" t="s">
        <v>384</v>
      </c>
      <c r="C32" s="6" t="n">
        <v>-80557</v>
      </c>
    </row>
    <row r="33" spans="1:3">
      <c r="A33" s="4" t="s">
        <v>385</v>
      </c>
      <c r="B33" s="6" t="n">
        <v>1891763</v>
      </c>
      <c r="C33" s="6" t="n">
        <v>1545679</v>
      </c>
    </row>
    <row r="34" spans="1:3">
      <c r="A34" s="4" t="s">
        <v>274</v>
      </c>
      <c r="B34" s="6" t="n">
        <v>0</v>
      </c>
      <c r="C34" s="6" t="n">
        <v>0</v>
      </c>
    </row>
    <row r="35" spans="1:3">
      <c r="A35" s="4" t="s">
        <v>386</v>
      </c>
      <c r="B35" s="6" t="n">
        <v>0</v>
      </c>
      <c r="C35" s="6" t="n">
        <v>0</v>
      </c>
    </row>
    <row r="36" spans="1:3">
      <c r="A36" s="4" t="s">
        <v>387</v>
      </c>
      <c r="B36" s="6" t="n">
        <v>1891763</v>
      </c>
      <c r="C36" s="6" t="n">
        <v>1545679</v>
      </c>
    </row>
    <row r="37" spans="1:3">
      <c r="A37" s="4" t="s">
        <v>392</v>
      </c>
    </row>
    <row r="38" spans="1:3">
      <c r="A38" s="4" t="s">
        <v>383</v>
      </c>
      <c r="B38" s="6" t="n">
        <v>2600000</v>
      </c>
      <c r="C38" s="6" t="n">
        <v>3596484</v>
      </c>
    </row>
    <row r="39" spans="1:3">
      <c r="A39" s="4" t="s">
        <v>384</v>
      </c>
      <c r="B39" s="6" t="n">
        <v>0</v>
      </c>
    </row>
    <row r="40" spans="1:3">
      <c r="A40" s="4" t="s">
        <v>384</v>
      </c>
      <c r="C40" s="6" t="n">
        <v>0</v>
      </c>
    </row>
    <row r="41" spans="1:3">
      <c r="A41" s="4" t="s">
        <v>385</v>
      </c>
      <c r="B41" s="6" t="n">
        <v>2600000</v>
      </c>
      <c r="C41" s="6" t="n">
        <v>3596484</v>
      </c>
    </row>
    <row r="42" spans="1:3">
      <c r="A42" s="4" t="s">
        <v>274</v>
      </c>
      <c r="B42" s="6" t="n">
        <v>0</v>
      </c>
      <c r="C42" s="6" t="n">
        <v>0</v>
      </c>
    </row>
    <row r="43" spans="1:3">
      <c r="A43" s="4" t="s">
        <v>386</v>
      </c>
      <c r="B43" s="6" t="n">
        <v>2600000</v>
      </c>
      <c r="C43" s="6" t="n">
        <v>3596484</v>
      </c>
    </row>
    <row r="44" spans="1:3">
      <c r="A44" s="4" t="s">
        <v>387</v>
      </c>
      <c r="B44" s="6" t="n">
        <v>0</v>
      </c>
      <c r="C44" s="6" t="n">
        <v>0</v>
      </c>
    </row>
    <row r="45" spans="1:3">
      <c r="A45" s="4" t="s">
        <v>393</v>
      </c>
    </row>
    <row r="46" spans="1:3">
      <c r="A46" s="4" t="s">
        <v>383</v>
      </c>
      <c r="B46" s="6" t="n">
        <v>2102484</v>
      </c>
      <c r="C46" s="6" t="n">
        <v>2162162</v>
      </c>
    </row>
    <row r="47" spans="1:3">
      <c r="A47" s="4" t="s">
        <v>384</v>
      </c>
      <c r="B47" s="6" t="n">
        <v>12903</v>
      </c>
    </row>
    <row r="48" spans="1:3">
      <c r="A48" s="4" t="s">
        <v>384</v>
      </c>
      <c r="C48" s="6" t="n">
        <v>-39072</v>
      </c>
    </row>
    <row r="49" spans="1:3">
      <c r="A49" s="4" t="s">
        <v>385</v>
      </c>
      <c r="B49" s="6" t="n">
        <v>2115387</v>
      </c>
      <c r="C49" s="6" t="n">
        <v>2123090</v>
      </c>
    </row>
    <row r="50" spans="1:3">
      <c r="A50" s="4" t="s">
        <v>274</v>
      </c>
      <c r="B50" s="6" t="n">
        <v>0</v>
      </c>
      <c r="C50" s="6" t="n">
        <v>0</v>
      </c>
    </row>
    <row r="51" spans="1:3">
      <c r="A51" s="4" t="s">
        <v>386</v>
      </c>
      <c r="B51" s="6" t="n">
        <v>451605</v>
      </c>
      <c r="C51" s="6" t="n">
        <v>149672</v>
      </c>
    </row>
    <row r="52" spans="1:3">
      <c r="A52" s="4" t="s">
        <v>387</v>
      </c>
      <c r="B52" s="6" t="n">
        <v>1663782</v>
      </c>
      <c r="C52" s="6" t="n">
        <v>1973418</v>
      </c>
    </row>
    <row r="53" spans="1:3">
      <c r="A53" s="4" t="s">
        <v>394</v>
      </c>
    </row>
    <row r="54" spans="1:3">
      <c r="A54" s="4" t="s">
        <v>383</v>
      </c>
      <c r="B54" s="6" t="n">
        <v>4603677</v>
      </c>
      <c r="C54" s="6" t="n">
        <v>5320242</v>
      </c>
    </row>
    <row r="55" spans="1:3">
      <c r="A55" s="4" t="s">
        <v>384</v>
      </c>
      <c r="B55" s="6" t="n">
        <v>11189</v>
      </c>
    </row>
    <row r="56" spans="1:3">
      <c r="A56" s="4" t="s">
        <v>384</v>
      </c>
      <c r="C56" s="6" t="n">
        <v>-49375</v>
      </c>
    </row>
    <row r="57" spans="1:3">
      <c r="A57" s="4" t="s">
        <v>385</v>
      </c>
      <c r="B57" s="6" t="n">
        <v>4614866</v>
      </c>
      <c r="C57" s="6" t="n">
        <v>5270867</v>
      </c>
    </row>
    <row r="58" spans="1:3">
      <c r="A58" s="4" t="s">
        <v>274</v>
      </c>
      <c r="B58" s="6" t="n">
        <v>0</v>
      </c>
      <c r="C58" s="6" t="n">
        <v>0</v>
      </c>
    </row>
    <row r="59" spans="1:3">
      <c r="A59" s="4" t="s">
        <v>386</v>
      </c>
      <c r="B59" s="6" t="n">
        <v>770448</v>
      </c>
      <c r="C59" s="6" t="n">
        <v>811584</v>
      </c>
    </row>
    <row r="60" spans="1:3">
      <c r="A60" s="4" t="s">
        <v>387</v>
      </c>
      <c r="B60" s="5" t="n">
        <v>3844418</v>
      </c>
      <c r="C60" s="5" t="n">
        <v>4459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5</v>
      </c>
    </row>
    <row r="3" spans="1:3">
      <c r="A3" s="3" t="s">
        <v>214</v>
      </c>
    </row>
    <row r="4" spans="1:3">
      <c r="A4" s="4" t="s">
        <v>396</v>
      </c>
      <c r="B4" s="5" t="n">
        <v>195306</v>
      </c>
      <c r="C4" s="5" t="n">
        <v>-47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4" t="s">
        <v>385</v>
      </c>
      <c r="B2" s="5" t="n">
        <v>12541002</v>
      </c>
      <c r="C2" s="5" t="n">
        <v>12989826</v>
      </c>
    </row>
    <row r="3" spans="1:3">
      <c r="A3" s="4" t="s">
        <v>389</v>
      </c>
    </row>
    <row r="4" spans="1:3">
      <c r="A4" s="4" t="s">
        <v>385</v>
      </c>
      <c r="B4" s="6" t="n">
        <v>9330253</v>
      </c>
      <c r="C4" s="5" t="n">
        <v>10990441</v>
      </c>
    </row>
    <row r="5" spans="1:3">
      <c r="A5" s="4" t="s">
        <v>398</v>
      </c>
    </row>
    <row r="6" spans="1:3">
      <c r="A6" s="4" t="s">
        <v>385</v>
      </c>
      <c r="B6" s="6" t="n">
        <v>6730253</v>
      </c>
    </row>
    <row r="7" spans="1:3">
      <c r="A7" s="4" t="s">
        <v>399</v>
      </c>
    </row>
    <row r="8" spans="1:3">
      <c r="A8" s="4" t="s">
        <v>385</v>
      </c>
      <c r="B8" s="6" t="n">
        <v>1222053</v>
      </c>
    </row>
    <row r="9" spans="1:3">
      <c r="A9" s="4" t="s">
        <v>400</v>
      </c>
    </row>
    <row r="10" spans="1:3">
      <c r="A10" s="4" t="s">
        <v>385</v>
      </c>
      <c r="B10" s="6" t="n">
        <v>3277616</v>
      </c>
    </row>
    <row r="11" spans="1:3">
      <c r="A11" s="4" t="s">
        <v>401</v>
      </c>
    </row>
    <row r="12" spans="1:3">
      <c r="A12" s="4" t="s">
        <v>385</v>
      </c>
      <c r="B12" s="6" t="n">
        <v>2230584</v>
      </c>
    </row>
    <row r="13" spans="1:3">
      <c r="A13" s="4" t="s">
        <v>402</v>
      </c>
    </row>
    <row r="14" spans="1:3">
      <c r="A14" s="4" t="s">
        <v>385</v>
      </c>
      <c r="B14" s="6" t="n">
        <v>0</v>
      </c>
    </row>
    <row r="15" spans="1:3">
      <c r="A15" s="4" t="s">
        <v>403</v>
      </c>
    </row>
    <row r="16" spans="1:3">
      <c r="A16" s="4" t="s">
        <v>385</v>
      </c>
      <c r="B1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4</v>
      </c>
      <c r="B1" s="2" t="s">
        <v>2</v>
      </c>
      <c r="C1" s="2" t="s">
        <v>65</v>
      </c>
    </row>
    <row r="2" spans="1:3">
      <c r="A2" s="3" t="s">
        <v>217</v>
      </c>
    </row>
    <row r="3" spans="1:3">
      <c r="A3" s="4" t="s">
        <v>405</v>
      </c>
      <c r="B3" s="5" t="n">
        <v>0</v>
      </c>
      <c r="C3" s="5" t="n">
        <v>76319</v>
      </c>
    </row>
    <row r="4" spans="1:3">
      <c r="A4" s="4" t="s">
        <v>406</v>
      </c>
      <c r="B4" s="6" t="n">
        <v>10517858</v>
      </c>
      <c r="C4" s="6" t="n">
        <v>10474522</v>
      </c>
    </row>
    <row r="5" spans="1:3">
      <c r="A5" s="4" t="s">
        <v>407</v>
      </c>
      <c r="B5" s="6" t="n">
        <v>0</v>
      </c>
      <c r="C5" s="6" t="n">
        <v>0</v>
      </c>
    </row>
    <row r="6" spans="1:3">
      <c r="A6" s="4" t="s">
        <v>408</v>
      </c>
      <c r="B6" s="6" t="n">
        <v>10517858</v>
      </c>
      <c r="C6" s="6" t="n">
        <v>10550841</v>
      </c>
    </row>
    <row r="7" spans="1:3">
      <c r="A7" s="4" t="s">
        <v>409</v>
      </c>
      <c r="B7" s="6" t="n">
        <v>-946051</v>
      </c>
      <c r="C7" s="6" t="n">
        <v>-891270</v>
      </c>
    </row>
    <row r="8" spans="1:3">
      <c r="A8" s="4" t="s">
        <v>145</v>
      </c>
      <c r="B8" s="5" t="n">
        <v>9571807</v>
      </c>
      <c r="C8" s="5" t="n">
        <v>9659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65</v>
      </c>
    </row>
    <row r="3" spans="1:3">
      <c r="A3" s="4" t="s">
        <v>411</v>
      </c>
      <c r="B3" s="5" t="n">
        <v>17157973</v>
      </c>
      <c r="C3" s="5" t="n">
        <v>12561969</v>
      </c>
    </row>
    <row r="4" spans="1:3">
      <c r="A4" s="4" t="s">
        <v>412</v>
      </c>
      <c r="B4" s="6" t="n">
        <v>-5086954</v>
      </c>
      <c r="C4" s="6" t="n">
        <v>-4541507</v>
      </c>
    </row>
    <row r="5" spans="1:3">
      <c r="A5" s="4" t="s">
        <v>413</v>
      </c>
      <c r="B5" s="6" t="n">
        <v>12071019</v>
      </c>
      <c r="C5" s="6" t="n">
        <v>8020462</v>
      </c>
    </row>
    <row r="6" spans="1:3">
      <c r="A6" s="4" t="s">
        <v>414</v>
      </c>
    </row>
    <row r="7" spans="1:3">
      <c r="A7" s="4" t="s">
        <v>411</v>
      </c>
      <c r="B7" s="5" t="n">
        <v>541949</v>
      </c>
      <c r="C7" s="6" t="n">
        <v>476386</v>
      </c>
    </row>
    <row r="8" spans="1:3">
      <c r="A8" s="4" t="s">
        <v>415</v>
      </c>
      <c r="B8" s="4" t="s">
        <v>416</v>
      </c>
    </row>
    <row r="9" spans="1:3">
      <c r="A9" s="4" t="s">
        <v>417</v>
      </c>
    </row>
    <row r="10" spans="1:3">
      <c r="A10" s="4" t="s">
        <v>411</v>
      </c>
      <c r="B10" s="5" t="n">
        <v>365941</v>
      </c>
      <c r="C10" s="6" t="n">
        <v>346773</v>
      </c>
    </row>
    <row r="11" spans="1:3">
      <c r="A11" s="4" t="s">
        <v>415</v>
      </c>
      <c r="B11" s="4" t="s">
        <v>418</v>
      </c>
    </row>
    <row r="12" spans="1:3">
      <c r="A12" s="4" t="s">
        <v>419</v>
      </c>
    </row>
    <row r="13" spans="1:3">
      <c r="A13" s="4" t="s">
        <v>411</v>
      </c>
      <c r="B13" s="5" t="n">
        <v>244212</v>
      </c>
      <c r="C13" s="6" t="n">
        <v>238212</v>
      </c>
    </row>
    <row r="14" spans="1:3">
      <c r="A14" s="4" t="s">
        <v>415</v>
      </c>
      <c r="B14" s="4" t="s">
        <v>420</v>
      </c>
    </row>
    <row r="15" spans="1:3">
      <c r="A15" s="4" t="s">
        <v>421</v>
      </c>
    </row>
    <row r="16" spans="1:3">
      <c r="A16" s="4" t="s">
        <v>411</v>
      </c>
      <c r="B16" s="5" t="n">
        <v>744627</v>
      </c>
      <c r="C16" s="6" t="n">
        <v>663409</v>
      </c>
    </row>
    <row r="17" spans="1:3">
      <c r="A17" s="4" t="s">
        <v>415</v>
      </c>
      <c r="B17" s="4" t="s">
        <v>416</v>
      </c>
    </row>
    <row r="18" spans="1:3">
      <c r="A18" s="4" t="s">
        <v>422</v>
      </c>
    </row>
    <row r="19" spans="1:3">
      <c r="A19" s="4" t="s">
        <v>411</v>
      </c>
      <c r="B19" s="5" t="n">
        <v>3126140</v>
      </c>
      <c r="C19" s="6" t="n">
        <v>2892912</v>
      </c>
    </row>
    <row r="20" spans="1:3">
      <c r="A20" s="4" t="s">
        <v>415</v>
      </c>
      <c r="B20" s="4" t="s">
        <v>423</v>
      </c>
    </row>
    <row r="21" spans="1:3">
      <c r="A21" s="4" t="s">
        <v>424</v>
      </c>
    </row>
    <row r="22" spans="1:3">
      <c r="A22" s="4" t="s">
        <v>411</v>
      </c>
      <c r="B22" s="5" t="n">
        <v>12135104</v>
      </c>
      <c r="C22" s="5" t="n">
        <v>7944277</v>
      </c>
    </row>
    <row r="23" spans="1:3">
      <c r="A23" s="4" t="s">
        <v>415</v>
      </c>
      <c r="B23"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6</v>
      </c>
      <c r="B1" s="2" t="s">
        <v>1</v>
      </c>
    </row>
    <row r="2" spans="1:3">
      <c r="B2" s="2" t="s">
        <v>2</v>
      </c>
      <c r="C2" s="2" t="s">
        <v>65</v>
      </c>
    </row>
    <row r="3" spans="1:3">
      <c r="A3" s="4" t="s">
        <v>427</v>
      </c>
      <c r="B3" s="5" t="n">
        <v>1464844</v>
      </c>
      <c r="C3" s="5" t="n">
        <v>896157</v>
      </c>
    </row>
    <row r="4" spans="1:3">
      <c r="A4" s="4" t="s">
        <v>428</v>
      </c>
    </row>
    <row r="5" spans="1:3">
      <c r="A5" s="4" t="s">
        <v>427</v>
      </c>
      <c r="B5" s="6" t="n">
        <v>294622</v>
      </c>
      <c r="C5" s="6" t="n">
        <v>260801</v>
      </c>
    </row>
    <row r="6" spans="1:3">
      <c r="A6" s="4" t="s">
        <v>429</v>
      </c>
    </row>
    <row r="7" spans="1:3">
      <c r="A7" s="4" t="s">
        <v>427</v>
      </c>
      <c r="B7" s="6" t="n">
        <v>193570</v>
      </c>
      <c r="C7" s="6" t="n">
        <v>134802</v>
      </c>
    </row>
    <row r="8" spans="1:3">
      <c r="A8" s="4" t="s">
        <v>430</v>
      </c>
    </row>
    <row r="9" spans="1:3">
      <c r="A9" s="4" t="s">
        <v>427</v>
      </c>
      <c r="B9" s="6" t="n">
        <v>340634</v>
      </c>
      <c r="C9" s="6" t="n">
        <v>472547</v>
      </c>
    </row>
    <row r="10" spans="1:3">
      <c r="A10" s="4" t="s">
        <v>431</v>
      </c>
    </row>
    <row r="11" spans="1:3">
      <c r="A11" s="4" t="s">
        <v>427</v>
      </c>
      <c r="B11" s="5" t="n">
        <v>636018</v>
      </c>
      <c r="C11" s="5" t="n">
        <v>280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432</v>
      </c>
      <c r="B1" s="2" t="s">
        <v>1</v>
      </c>
    </row>
    <row r="2" spans="1:2">
      <c r="B2" s="2" t="s">
        <v>433</v>
      </c>
    </row>
    <row r="3" spans="1:2">
      <c r="A3" s="3" t="s">
        <v>434</v>
      </c>
    </row>
    <row r="4" spans="1:2">
      <c r="A4" s="4" t="s">
        <v>435</v>
      </c>
      <c r="B4" s="5" t="n">
        <v>2100000</v>
      </c>
    </row>
    <row r="5" spans="1:2">
      <c r="A5" s="4" t="s">
        <v>436</v>
      </c>
      <c r="B5" s="5" t="n">
        <v>1581680</v>
      </c>
    </row>
    <row r="6" spans="1:2">
      <c r="A6" s="4" t="s">
        <v>437</v>
      </c>
    </row>
    <row r="7" spans="1:2">
      <c r="A7" s="3" t="s">
        <v>434</v>
      </c>
    </row>
    <row r="8" spans="1:2">
      <c r="A8" s="4" t="s">
        <v>438</v>
      </c>
      <c r="B8" s="4" t="s">
        <v>439</v>
      </c>
    </row>
    <row r="9" spans="1:2">
      <c r="A9" s="4" t="s">
        <v>440</v>
      </c>
      <c r="B9" s="5" t="n">
        <v>417777</v>
      </c>
    </row>
    <row r="10" spans="1:2">
      <c r="A10" s="4" t="s">
        <v>441</v>
      </c>
    </row>
    <row r="11" spans="1:2">
      <c r="A11" s="3" t="s">
        <v>434</v>
      </c>
    </row>
    <row r="12" spans="1:2">
      <c r="A12" s="4" t="s">
        <v>438</v>
      </c>
      <c r="B12" s="4" t="s">
        <v>418</v>
      </c>
    </row>
    <row r="13" spans="1:2">
      <c r="A13" s="4" t="s">
        <v>442</v>
      </c>
    </row>
    <row r="14" spans="1:2">
      <c r="A14" s="3" t="s">
        <v>434</v>
      </c>
    </row>
    <row r="15" spans="1:2">
      <c r="A15" s="4" t="s">
        <v>438</v>
      </c>
      <c r="B15"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4</v>
      </c>
      <c r="B1" s="2" t="s">
        <v>2</v>
      </c>
      <c r="C1" s="2" t="s">
        <v>65</v>
      </c>
    </row>
    <row r="2" spans="1:3">
      <c r="A2" s="4" t="s">
        <v>445</v>
      </c>
      <c r="B2" s="5" t="n">
        <v>1989782</v>
      </c>
      <c r="C2" s="5" t="n">
        <v>429956</v>
      </c>
    </row>
    <row r="3" spans="1:3">
      <c r="A3" s="4" t="s">
        <v>437</v>
      </c>
    </row>
    <row r="4" spans="1:3">
      <c r="A4" s="4" t="s">
        <v>446</v>
      </c>
      <c r="B4" s="6" t="n">
        <v>2140502</v>
      </c>
      <c r="C4" s="6" t="n">
        <v>579039</v>
      </c>
    </row>
    <row r="5" spans="1:3">
      <c r="A5" s="4" t="s">
        <v>447</v>
      </c>
      <c r="B5" s="5" t="n">
        <v>-150720</v>
      </c>
      <c r="C5" s="5" t="n">
        <v>-1490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48</v>
      </c>
      <c r="B1" s="2" t="s">
        <v>433</v>
      </c>
    </row>
    <row r="2" spans="1:2">
      <c r="A2" s="3" t="s">
        <v>223</v>
      </c>
    </row>
    <row r="3" spans="1:2">
      <c r="A3" s="4" t="s">
        <v>449</v>
      </c>
      <c r="B3" s="5" t="n">
        <v>219260</v>
      </c>
    </row>
    <row r="4" spans="1:2">
      <c r="A4" s="4" t="s">
        <v>450</v>
      </c>
      <c r="B4" s="6" t="n">
        <v>219260</v>
      </c>
    </row>
    <row r="5" spans="1:2">
      <c r="A5" s="4" t="s">
        <v>451</v>
      </c>
      <c r="B5" s="6" t="n">
        <v>214260</v>
      </c>
    </row>
    <row r="6" spans="1:2">
      <c r="A6" s="4" t="s">
        <v>452</v>
      </c>
      <c r="B6" s="6" t="n">
        <v>199885</v>
      </c>
    </row>
    <row r="7" spans="1:2">
      <c r="A7" s="4" t="s">
        <v>453</v>
      </c>
      <c r="B7" s="6" t="n">
        <v>142176</v>
      </c>
    </row>
    <row r="8" spans="1:2">
      <c r="A8" s="4" t="s">
        <v>454</v>
      </c>
      <c r="B8" s="5" t="n">
        <v>9949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65</v>
      </c>
    </row>
    <row r="2" spans="1:3">
      <c r="A2" s="3" t="s">
        <v>223</v>
      </c>
    </row>
    <row r="3" spans="1:3">
      <c r="A3" s="4" t="s">
        <v>456</v>
      </c>
      <c r="B3" s="5" t="n">
        <v>2579381</v>
      </c>
      <c r="C3" s="5" t="n">
        <v>997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27"/>
    <col customWidth="1" max="5" min="5" width="46"/>
    <col customWidth="1" max="6" min="6" width="15"/>
    <col customWidth="1" max="7" min="7" width="18"/>
  </cols>
  <sheetData>
    <row r="1" spans="1:7">
      <c r="A1" s="1" t="s">
        <v>144</v>
      </c>
      <c r="B1" s="2" t="s">
        <v>145</v>
      </c>
      <c r="C1" s="2" t="s">
        <v>146</v>
      </c>
      <c r="D1" s="2" t="s">
        <v>147</v>
      </c>
      <c r="E1" s="2" t="s">
        <v>148</v>
      </c>
      <c r="F1" s="2" t="s">
        <v>149</v>
      </c>
      <c r="G1" s="2" t="s">
        <v>150</v>
      </c>
    </row>
    <row r="2" spans="1:7">
      <c r="A2" s="4" t="s">
        <v>151</v>
      </c>
      <c r="C2" s="6" t="n">
        <v>48606425</v>
      </c>
    </row>
    <row r="3" spans="1:7">
      <c r="A3" s="4" t="s">
        <v>152</v>
      </c>
      <c r="B3" s="5" t="n">
        <v>44047424</v>
      </c>
      <c r="C3" s="5" t="n">
        <v>53931</v>
      </c>
      <c r="D3" s="5" t="n">
        <v>27535469</v>
      </c>
      <c r="E3" s="5" t="n">
        <v>-2200462</v>
      </c>
      <c r="F3" s="5" t="n">
        <v>-6890349</v>
      </c>
      <c r="G3" s="5" t="n">
        <v>25548835</v>
      </c>
    </row>
    <row r="4" spans="1:7">
      <c r="A4" s="3" t="s">
        <v>153</v>
      </c>
    </row>
    <row r="5" spans="1:7">
      <c r="A5" s="4" t="s">
        <v>154</v>
      </c>
      <c r="B5" s="6" t="n">
        <v>1059000</v>
      </c>
      <c r="D5" s="6" t="n">
        <v>1059000</v>
      </c>
    </row>
    <row r="6" spans="1:7">
      <c r="A6" s="4" t="s">
        <v>155</v>
      </c>
      <c r="C6" s="6" t="n">
        <v>491650</v>
      </c>
    </row>
    <row r="7" spans="1:7">
      <c r="A7" s="4" t="s">
        <v>156</v>
      </c>
      <c r="B7" s="6" t="n">
        <v>174002</v>
      </c>
      <c r="C7" s="5" t="n">
        <v>492</v>
      </c>
      <c r="D7" s="6" t="n">
        <v>173510</v>
      </c>
    </row>
    <row r="8" spans="1:7">
      <c r="A8" s="4" t="s">
        <v>157</v>
      </c>
      <c r="C8" s="6" t="n">
        <v>262942</v>
      </c>
    </row>
    <row r="9" spans="1:7">
      <c r="A9" s="4" t="s">
        <v>158</v>
      </c>
      <c r="B9" s="6" t="n">
        <v>0</v>
      </c>
      <c r="C9" s="5" t="n">
        <v>263</v>
      </c>
      <c r="D9" s="6" t="n">
        <v>-263</v>
      </c>
    </row>
    <row r="10" spans="1:7">
      <c r="A10" s="4" t="s">
        <v>159</v>
      </c>
      <c r="B10" s="6" t="n">
        <v>-739974</v>
      </c>
      <c r="D10" s="6" t="n">
        <v>-739974</v>
      </c>
    </row>
    <row r="11" spans="1:7">
      <c r="A11" s="4" t="s">
        <v>160</v>
      </c>
      <c r="C11" s="6" t="n">
        <v>-1628712</v>
      </c>
    </row>
    <row r="12" spans="1:7">
      <c r="A12" s="4" t="s">
        <v>161</v>
      </c>
      <c r="B12" s="5" t="n">
        <v>-4670134</v>
      </c>
      <c r="F12" s="6" t="n">
        <v>-4670134</v>
      </c>
    </row>
    <row r="13" spans="1:7">
      <c r="A13" s="4" t="s">
        <v>162</v>
      </c>
      <c r="B13" s="6" t="n">
        <v>200000</v>
      </c>
    </row>
    <row r="14" spans="1:7">
      <c r="A14" s="4" t="s">
        <v>163</v>
      </c>
      <c r="B14" s="5" t="n">
        <v>0</v>
      </c>
      <c r="C14" s="5" t="n">
        <v>-4978</v>
      </c>
      <c r="F14" s="6" t="n">
        <v>8950998</v>
      </c>
      <c r="G14" s="6" t="n">
        <v>-8946020</v>
      </c>
    </row>
    <row r="15" spans="1:7">
      <c r="A15" s="4" t="s">
        <v>164</v>
      </c>
      <c r="B15" s="6" t="n">
        <v>-660190</v>
      </c>
      <c r="E15" s="6" t="n">
        <v>-660190</v>
      </c>
    </row>
    <row r="16" spans="1:7">
      <c r="A16" s="4" t="s">
        <v>165</v>
      </c>
      <c r="B16" s="6" t="n">
        <v>-35031</v>
      </c>
      <c r="E16" s="6" t="n">
        <v>-35031</v>
      </c>
    </row>
    <row r="17" spans="1:7">
      <c r="A17" s="4" t="s">
        <v>166</v>
      </c>
      <c r="B17" s="6" t="n">
        <v>6080762</v>
      </c>
      <c r="G17" s="6" t="n">
        <v>6080762</v>
      </c>
    </row>
    <row r="18" spans="1:7">
      <c r="A18" s="4" t="s">
        <v>167</v>
      </c>
      <c r="C18" s="6" t="n">
        <v>47932305</v>
      </c>
    </row>
    <row r="19" spans="1:7">
      <c r="A19" s="4" t="s">
        <v>168</v>
      </c>
      <c r="B19" s="6" t="n">
        <v>45255859</v>
      </c>
      <c r="C19" s="5" t="n">
        <v>49708</v>
      </c>
      <c r="D19" s="6" t="n">
        <v>28027742</v>
      </c>
      <c r="E19" s="6" t="n">
        <v>-2895683</v>
      </c>
      <c r="F19" s="6" t="n">
        <v>-2609485</v>
      </c>
      <c r="G19" s="6" t="n">
        <v>22683577</v>
      </c>
    </row>
    <row r="20" spans="1:7">
      <c r="A20" s="3" t="s">
        <v>153</v>
      </c>
    </row>
    <row r="21" spans="1:7">
      <c r="A21" s="4" t="s">
        <v>154</v>
      </c>
      <c r="B21" s="5" t="n">
        <v>390826</v>
      </c>
      <c r="D21" s="6" t="n">
        <v>390826</v>
      </c>
    </row>
    <row r="22" spans="1:7">
      <c r="A22" s="4" t="s">
        <v>155</v>
      </c>
      <c r="B22" s="6" t="n">
        <v>381666</v>
      </c>
      <c r="C22" s="6" t="n">
        <v>66508</v>
      </c>
    </row>
    <row r="23" spans="1:7">
      <c r="A23" s="4" t="s">
        <v>156</v>
      </c>
      <c r="B23" s="5" t="n">
        <v>9356</v>
      </c>
      <c r="C23" s="5" t="n">
        <v>66</v>
      </c>
      <c r="D23" s="6" t="n">
        <v>9290</v>
      </c>
    </row>
    <row r="24" spans="1:7">
      <c r="A24" s="4" t="s">
        <v>169</v>
      </c>
      <c r="C24" s="6" t="n">
        <v>310912</v>
      </c>
    </row>
    <row r="25" spans="1:7">
      <c r="A25" s="4" t="s">
        <v>170</v>
      </c>
      <c r="B25" s="6" t="n">
        <v>379861</v>
      </c>
      <c r="C25" s="5" t="n">
        <v>311</v>
      </c>
      <c r="D25" s="6" t="n">
        <v>379550</v>
      </c>
    </row>
    <row r="26" spans="1:7">
      <c r="A26" s="4" t="s">
        <v>171</v>
      </c>
      <c r="C26" s="6" t="n">
        <v>739130</v>
      </c>
    </row>
    <row r="27" spans="1:7">
      <c r="A27" s="4" t="s">
        <v>172</v>
      </c>
      <c r="B27" s="6" t="n">
        <v>1020000</v>
      </c>
      <c r="C27" s="5" t="n">
        <v>739</v>
      </c>
      <c r="D27" s="6" t="n">
        <v>1019261</v>
      </c>
    </row>
    <row r="28" spans="1:7">
      <c r="A28" s="4" t="s">
        <v>159</v>
      </c>
      <c r="B28" s="6" t="n">
        <v>-242497</v>
      </c>
      <c r="D28" s="6" t="n">
        <v>-242497</v>
      </c>
    </row>
    <row r="29" spans="1:7">
      <c r="A29" s="4" t="s">
        <v>160</v>
      </c>
      <c r="C29" s="6" t="n">
        <v>-1636878</v>
      </c>
    </row>
    <row r="30" spans="1:7">
      <c r="A30" s="4" t="s">
        <v>161</v>
      </c>
      <c r="B30" s="6" t="n">
        <v>-2743534</v>
      </c>
      <c r="F30" s="6" t="n">
        <v>-2743534</v>
      </c>
    </row>
    <row r="31" spans="1:7">
      <c r="A31" s="4" t="s">
        <v>164</v>
      </c>
      <c r="B31" s="6" t="n">
        <v>335695</v>
      </c>
      <c r="E31" s="6" t="n">
        <v>335695</v>
      </c>
    </row>
    <row r="32" spans="1:7">
      <c r="A32" s="4" t="s">
        <v>165</v>
      </c>
      <c r="B32" s="6" t="n">
        <v>144528</v>
      </c>
      <c r="E32" s="6" t="n">
        <v>144528</v>
      </c>
    </row>
    <row r="33" spans="1:7">
      <c r="A33" s="4" t="s">
        <v>166</v>
      </c>
      <c r="B33" s="6" t="n">
        <v>2021492</v>
      </c>
      <c r="G33" s="6" t="n">
        <v>2021492</v>
      </c>
    </row>
    <row r="34" spans="1:7">
      <c r="A34" s="4" t="s">
        <v>173</v>
      </c>
      <c r="C34" s="6" t="n">
        <v>47411977</v>
      </c>
    </row>
    <row r="35" spans="1:7">
      <c r="A35" s="4" t="s">
        <v>174</v>
      </c>
      <c r="B35" s="5" t="n">
        <v>46571586</v>
      </c>
      <c r="C35" s="5" t="n">
        <v>50824</v>
      </c>
      <c r="D35" s="5" t="n">
        <v>29584172</v>
      </c>
      <c r="E35" s="5" t="n">
        <v>-2415460</v>
      </c>
      <c r="F35" s="5" t="n">
        <v>-5353019</v>
      </c>
      <c r="G35" s="5" t="n">
        <v>24705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65</v>
      </c>
    </row>
    <row r="2" spans="1:3">
      <c r="A2" s="3" t="s">
        <v>226</v>
      </c>
    </row>
    <row r="3" spans="1:3">
      <c r="A3" s="4" t="s">
        <v>458</v>
      </c>
      <c r="B3" s="5" t="n">
        <v>1657826</v>
      </c>
      <c r="C3" s="5" t="n">
        <v>1408455</v>
      </c>
    </row>
    <row r="4" spans="1:3">
      <c r="A4" s="4" t="s">
        <v>459</v>
      </c>
      <c r="B4" s="6" t="n">
        <v>0</v>
      </c>
      <c r="C4" s="6" t="n">
        <v>174959</v>
      </c>
    </row>
    <row r="5" spans="1:3">
      <c r="A5" s="4" t="s">
        <v>460</v>
      </c>
      <c r="B5" s="6" t="n">
        <v>166301</v>
      </c>
      <c r="C5" s="6" t="n">
        <v>79787</v>
      </c>
    </row>
    <row r="6" spans="1:3">
      <c r="A6" s="4" t="s">
        <v>461</v>
      </c>
      <c r="B6" s="6" t="n">
        <v>162907</v>
      </c>
      <c r="C6" s="6" t="n">
        <v>0</v>
      </c>
    </row>
    <row r="7" spans="1:3">
      <c r="A7" s="4" t="s">
        <v>462</v>
      </c>
      <c r="B7" s="6" t="n">
        <v>102357</v>
      </c>
      <c r="C7" s="6" t="n">
        <v>93744</v>
      </c>
    </row>
    <row r="8" spans="1:3">
      <c r="A8" s="4" t="s">
        <v>145</v>
      </c>
      <c r="B8" s="5" t="n">
        <v>2089391</v>
      </c>
      <c r="C8" s="5" t="n">
        <v>17569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6"/>
  </cols>
  <sheetData>
    <row r="1" spans="1:2">
      <c r="A1" s="1" t="s">
        <v>463</v>
      </c>
      <c r="B1" s="2" t="s">
        <v>1</v>
      </c>
    </row>
    <row r="2" spans="1:2">
      <c r="B2" s="2" t="s">
        <v>433</v>
      </c>
    </row>
    <row r="3" spans="1:2">
      <c r="A3" s="3" t="s">
        <v>229</v>
      </c>
    </row>
    <row r="4" spans="1:2">
      <c r="A4" s="4" t="s">
        <v>464</v>
      </c>
      <c r="B4" s="4" t="s">
        <v>465</v>
      </c>
    </row>
    <row r="5" spans="1:2">
      <c r="A5" s="4" t="s">
        <v>466</v>
      </c>
      <c r="B5" s="4" t="s">
        <v>467</v>
      </c>
    </row>
    <row r="6" spans="1:2">
      <c r="A6" s="4" t="s">
        <v>468</v>
      </c>
      <c r="B6" s="4" t="s">
        <v>469</v>
      </c>
    </row>
    <row r="7" spans="1:2">
      <c r="A7" s="4" t="s">
        <v>470</v>
      </c>
      <c r="B7" s="5" t="n">
        <v>60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71</v>
      </c>
      <c r="B1" s="2" t="s">
        <v>1</v>
      </c>
    </row>
    <row r="2" spans="1:2">
      <c r="B2" s="2" t="s">
        <v>433</v>
      </c>
    </row>
    <row r="3" spans="1:2">
      <c r="A3" s="3" t="s">
        <v>229</v>
      </c>
    </row>
    <row r="4" spans="1:2">
      <c r="A4" s="4" t="s">
        <v>472</v>
      </c>
      <c r="B4" s="5" t="n">
        <v>77134</v>
      </c>
    </row>
    <row r="5" spans="1:2">
      <c r="A5" s="4" t="s">
        <v>473</v>
      </c>
      <c r="B5" s="6" t="n">
        <v>5805</v>
      </c>
    </row>
    <row r="6" spans="1:2">
      <c r="A6" s="4" t="s">
        <v>474</v>
      </c>
      <c r="B6" s="5" t="n">
        <v>829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476</v>
      </c>
    </row>
    <row r="3" spans="1:3">
      <c r="A3" s="4" t="s">
        <v>449</v>
      </c>
      <c r="B3" s="5" t="n">
        <v>62995</v>
      </c>
    </row>
    <row r="4" spans="1:3">
      <c r="A4" s="4" t="s">
        <v>450</v>
      </c>
      <c r="B4" s="6" t="n">
        <v>40921</v>
      </c>
    </row>
    <row r="5" spans="1:3">
      <c r="A5" s="4" t="s">
        <v>451</v>
      </c>
      <c r="B5" s="6" t="n">
        <v>12803</v>
      </c>
    </row>
    <row r="6" spans="1:3">
      <c r="A6" s="4" t="s">
        <v>452</v>
      </c>
      <c r="B6" s="6" t="n">
        <v>0</v>
      </c>
    </row>
    <row r="7" spans="1:3">
      <c r="A7" s="4" t="s">
        <v>453</v>
      </c>
      <c r="B7" s="6" t="n">
        <v>0</v>
      </c>
    </row>
    <row r="8" spans="1:3">
      <c r="A8" s="4" t="s">
        <v>477</v>
      </c>
      <c r="B8" s="6" t="n">
        <v>0</v>
      </c>
    </row>
    <row r="9" spans="1:3">
      <c r="A9" s="4" t="s">
        <v>478</v>
      </c>
      <c r="B9" s="6" t="n">
        <v>116719</v>
      </c>
    </row>
    <row r="10" spans="1:3">
      <c r="A10" s="4" t="s">
        <v>479</v>
      </c>
      <c r="B10" s="6" t="n">
        <v>5223</v>
      </c>
    </row>
    <row r="11" spans="1:3">
      <c r="A11" s="4" t="s">
        <v>480</v>
      </c>
      <c r="B11" s="6" t="n">
        <v>111496</v>
      </c>
    </row>
    <row r="12" spans="1:3">
      <c r="A12" s="4" t="s">
        <v>481</v>
      </c>
      <c r="B12" s="6" t="n">
        <v>59376</v>
      </c>
      <c r="C12" s="5" t="n">
        <v>0</v>
      </c>
    </row>
    <row r="13" spans="1:3">
      <c r="A13" s="4" t="s">
        <v>482</v>
      </c>
      <c r="B13" s="5" t="n">
        <v>52120</v>
      </c>
      <c r="C1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7"/>
    <col customWidth="1" max="6" min="6" width="21"/>
    <col customWidth="1" max="7" min="7" width="27"/>
  </cols>
  <sheetData>
    <row r="1" spans="1:7">
      <c r="A1" s="1" t="s">
        <v>483</v>
      </c>
      <c r="B1" s="2" t="s">
        <v>484</v>
      </c>
      <c r="C1" s="2" t="s">
        <v>485</v>
      </c>
      <c r="D1" s="2" t="s">
        <v>486</v>
      </c>
      <c r="E1" s="2" t="s">
        <v>487</v>
      </c>
      <c r="F1" s="2" t="s">
        <v>488</v>
      </c>
      <c r="G1" s="2" t="s">
        <v>489</v>
      </c>
    </row>
    <row r="2" spans="1:7">
      <c r="A2" s="3" t="s">
        <v>490</v>
      </c>
    </row>
    <row r="3" spans="1:7">
      <c r="A3" s="4" t="s">
        <v>491</v>
      </c>
      <c r="E3" s="6" t="n">
        <v>3412378</v>
      </c>
      <c r="G3" s="6" t="n">
        <v>1775500</v>
      </c>
    </row>
    <row r="4" spans="1:7">
      <c r="A4" s="4" t="s">
        <v>492</v>
      </c>
      <c r="E4" s="5" t="n">
        <v>5353019</v>
      </c>
      <c r="G4" s="5" t="n">
        <v>2609485</v>
      </c>
    </row>
    <row r="5" spans="1:7">
      <c r="A5" s="4" t="s">
        <v>493</v>
      </c>
      <c r="E5" s="4" t="s">
        <v>423</v>
      </c>
    </row>
    <row r="6" spans="1:7">
      <c r="A6" s="4" t="s">
        <v>494</v>
      </c>
    </row>
    <row r="7" spans="1:7">
      <c r="A7" s="3" t="s">
        <v>490</v>
      </c>
    </row>
    <row r="8" spans="1:7">
      <c r="A8" s="4" t="s">
        <v>495</v>
      </c>
      <c r="E8" s="6" t="n">
        <v>328287</v>
      </c>
    </row>
    <row r="9" spans="1:7">
      <c r="A9" s="4" t="s">
        <v>496</v>
      </c>
    </row>
    <row r="10" spans="1:7">
      <c r="A10" s="3" t="s">
        <v>490</v>
      </c>
    </row>
    <row r="11" spans="1:7">
      <c r="A11" s="4" t="s">
        <v>497</v>
      </c>
      <c r="C11" s="4" t="s">
        <v>498</v>
      </c>
      <c r="F11" s="4" t="s">
        <v>498</v>
      </c>
    </row>
    <row r="12" spans="1:7">
      <c r="A12" s="4" t="s">
        <v>499</v>
      </c>
      <c r="C12" s="10" t="n">
        <v>0.5</v>
      </c>
      <c r="F12" s="10" t="n">
        <v>0.5</v>
      </c>
    </row>
    <row r="13" spans="1:7">
      <c r="A13" s="4" t="s">
        <v>500</v>
      </c>
      <c r="C13" s="4" t="s">
        <v>501</v>
      </c>
      <c r="F13" s="4" t="s">
        <v>501</v>
      </c>
    </row>
    <row r="14" spans="1:7">
      <c r="A14" s="4" t="s">
        <v>502</v>
      </c>
      <c r="C14" s="4" t="s">
        <v>503</v>
      </c>
      <c r="F14" s="4" t="s">
        <v>503</v>
      </c>
    </row>
    <row r="15" spans="1:7">
      <c r="A15" s="4" t="s">
        <v>504</v>
      </c>
    </row>
    <row r="16" spans="1:7">
      <c r="A16" s="3" t="s">
        <v>490</v>
      </c>
    </row>
    <row r="17" spans="1:7">
      <c r="A17" s="4" t="s">
        <v>505</v>
      </c>
      <c r="F17" s="5" t="n">
        <v>412000</v>
      </c>
    </row>
    <row r="18" spans="1:7">
      <c r="A18" s="4" t="s">
        <v>506</v>
      </c>
    </row>
    <row r="19" spans="1:7">
      <c r="A19" s="3" t="s">
        <v>490</v>
      </c>
    </row>
    <row r="20" spans="1:7">
      <c r="A20" s="4" t="s">
        <v>505</v>
      </c>
      <c r="F20" s="6" t="n">
        <v>90125</v>
      </c>
    </row>
    <row r="21" spans="1:7">
      <c r="A21" s="4" t="s">
        <v>507</v>
      </c>
    </row>
    <row r="22" spans="1:7">
      <c r="A22" s="3" t="s">
        <v>490</v>
      </c>
    </row>
    <row r="23" spans="1:7">
      <c r="A23" s="4" t="s">
        <v>505</v>
      </c>
      <c r="F23" s="6" t="n">
        <v>84357</v>
      </c>
    </row>
    <row r="24" spans="1:7">
      <c r="A24" s="4" t="s">
        <v>508</v>
      </c>
    </row>
    <row r="25" spans="1:7">
      <c r="A25" s="3" t="s">
        <v>490</v>
      </c>
    </row>
    <row r="26" spans="1:7">
      <c r="A26" s="4" t="s">
        <v>505</v>
      </c>
      <c r="F26" s="5" t="n">
        <v>41200</v>
      </c>
    </row>
    <row r="27" spans="1:7">
      <c r="A27" s="4" t="s">
        <v>509</v>
      </c>
    </row>
    <row r="28" spans="1:7">
      <c r="A28" s="3" t="s">
        <v>490</v>
      </c>
    </row>
    <row r="29" spans="1:7">
      <c r="A29" s="4" t="s">
        <v>505</v>
      </c>
      <c r="C29" s="5" t="n">
        <v>38750</v>
      </c>
    </row>
    <row r="30" spans="1:7">
      <c r="A30" s="4" t="s">
        <v>510</v>
      </c>
    </row>
    <row r="31" spans="1:7">
      <c r="A31" s="3" t="s">
        <v>490</v>
      </c>
    </row>
    <row r="32" spans="1:7">
      <c r="A32" s="4" t="s">
        <v>511</v>
      </c>
      <c r="C32" s="4" t="s">
        <v>512</v>
      </c>
      <c r="F32" s="4" t="s">
        <v>512</v>
      </c>
    </row>
    <row r="33" spans="1:7">
      <c r="A33" s="4" t="s">
        <v>513</v>
      </c>
    </row>
    <row r="34" spans="1:7">
      <c r="A34" s="3" t="s">
        <v>490</v>
      </c>
    </row>
    <row r="35" spans="1:7">
      <c r="A35" s="4" t="s">
        <v>511</v>
      </c>
      <c r="C35" s="4" t="s">
        <v>514</v>
      </c>
      <c r="F35" s="4" t="s">
        <v>514</v>
      </c>
    </row>
    <row r="36" spans="1:7">
      <c r="A36" s="4" t="s">
        <v>515</v>
      </c>
    </row>
    <row r="37" spans="1:7">
      <c r="A37" s="3" t="s">
        <v>490</v>
      </c>
    </row>
    <row r="38" spans="1:7">
      <c r="A38" s="4" t="s">
        <v>495</v>
      </c>
      <c r="B38" s="6" t="n">
        <v>183942</v>
      </c>
      <c r="D38" s="6" t="n">
        <v>85000</v>
      </c>
    </row>
    <row r="39" spans="1:7">
      <c r="A39" s="4" t="s">
        <v>493</v>
      </c>
      <c r="D39" s="4" t="s">
        <v>423</v>
      </c>
    </row>
    <row r="40" spans="1:7">
      <c r="A40" s="4" t="s">
        <v>516</v>
      </c>
      <c r="B40" s="5" t="n">
        <v>252000</v>
      </c>
      <c r="D40" s="5" t="n">
        <v>149600</v>
      </c>
    </row>
    <row r="41" spans="1:7">
      <c r="A41" s="4" t="s">
        <v>517</v>
      </c>
      <c r="B41" s="4" t="s">
        <v>501</v>
      </c>
    </row>
    <row r="42" spans="1:7">
      <c r="A42" s="4" t="s">
        <v>518</v>
      </c>
    </row>
    <row r="43" spans="1:7">
      <c r="A43" s="3" t="s">
        <v>490</v>
      </c>
    </row>
    <row r="44" spans="1:7">
      <c r="A44" s="4" t="s">
        <v>495</v>
      </c>
      <c r="C44" s="6" t="n">
        <v>66213</v>
      </c>
    </row>
    <row r="45" spans="1:7">
      <c r="A45" s="4" t="s">
        <v>519</v>
      </c>
    </row>
    <row r="46" spans="1:7">
      <c r="A46" s="3" t="s">
        <v>490</v>
      </c>
    </row>
    <row r="47" spans="1:7">
      <c r="A47" s="4" t="s">
        <v>495</v>
      </c>
      <c r="C47" s="6" t="n">
        <v>51646</v>
      </c>
    </row>
    <row r="48" spans="1:7">
      <c r="A48" s="4" t="s">
        <v>520</v>
      </c>
    </row>
    <row r="49" spans="1:7">
      <c r="A49" s="3" t="s">
        <v>490</v>
      </c>
    </row>
    <row r="50" spans="1:7">
      <c r="A50" s="4" t="s">
        <v>495</v>
      </c>
      <c r="C50" s="6" t="n">
        <v>35313</v>
      </c>
    </row>
    <row r="51" spans="1:7">
      <c r="A51" s="4" t="s">
        <v>521</v>
      </c>
    </row>
    <row r="52" spans="1:7">
      <c r="A52" s="3" t="s">
        <v>490</v>
      </c>
    </row>
    <row r="53" spans="1:7">
      <c r="A53" s="4" t="s">
        <v>495</v>
      </c>
      <c r="C53" s="6" t="n">
        <v>248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22</v>
      </c>
      <c r="B1" s="2" t="s">
        <v>523</v>
      </c>
      <c r="C1" s="2" t="s">
        <v>524</v>
      </c>
      <c r="D1" s="2" t="s">
        <v>2</v>
      </c>
      <c r="E1" s="2" t="s">
        <v>65</v>
      </c>
    </row>
    <row r="2" spans="1:5">
      <c r="A2" s="3" t="s">
        <v>525</v>
      </c>
    </row>
    <row r="3" spans="1:5">
      <c r="A3" s="4" t="s">
        <v>81</v>
      </c>
      <c r="D3" s="5" t="n">
        <v>2579381</v>
      </c>
      <c r="E3" s="5" t="n">
        <v>997701</v>
      </c>
    </row>
    <row r="4" spans="1:5">
      <c r="A4" s="4" t="s">
        <v>526</v>
      </c>
    </row>
    <row r="5" spans="1:5">
      <c r="A5" s="3" t="s">
        <v>525</v>
      </c>
    </row>
    <row r="6" spans="1:5">
      <c r="A6" s="4" t="s">
        <v>527</v>
      </c>
      <c r="B6" s="5" t="n">
        <v>2219782</v>
      </c>
    </row>
    <row r="7" spans="1:5">
      <c r="A7" s="4" t="s">
        <v>528</v>
      </c>
      <c r="B7" s="5" t="n">
        <v>140257</v>
      </c>
    </row>
    <row r="8" spans="1:5">
      <c r="A8" s="4" t="s">
        <v>529</v>
      </c>
      <c r="B8" s="4" t="s">
        <v>530</v>
      </c>
    </row>
    <row r="9" spans="1:5">
      <c r="A9" s="4" t="s">
        <v>531</v>
      </c>
      <c r="B9" s="4" t="s">
        <v>467</v>
      </c>
    </row>
    <row r="10" spans="1:5">
      <c r="A10" s="4" t="s">
        <v>532</v>
      </c>
      <c r="B10" s="4" t="s">
        <v>423</v>
      </c>
    </row>
    <row r="11" spans="1:5">
      <c r="A11" s="4" t="s">
        <v>533</v>
      </c>
      <c r="B11" s="5" t="n">
        <v>990000</v>
      </c>
    </row>
    <row r="12" spans="1:5">
      <c r="A12" s="4" t="s">
        <v>81</v>
      </c>
      <c r="B12" s="6" t="n">
        <v>17681</v>
      </c>
    </row>
    <row r="13" spans="1:5">
      <c r="A13" s="4" t="s">
        <v>534</v>
      </c>
      <c r="B13" s="5" t="n">
        <v>136811</v>
      </c>
    </row>
    <row r="14" spans="1:5">
      <c r="A14" s="4" t="s">
        <v>535</v>
      </c>
    </row>
    <row r="15" spans="1:5">
      <c r="A15" s="3" t="s">
        <v>525</v>
      </c>
    </row>
    <row r="16" spans="1:5">
      <c r="A16" s="4" t="s">
        <v>527</v>
      </c>
      <c r="C16" s="5" t="n">
        <v>3439371</v>
      </c>
    </row>
    <row r="17" spans="1:5">
      <c r="A17" s="4" t="s">
        <v>528</v>
      </c>
      <c r="C17" s="6" t="n">
        <v>1020000</v>
      </c>
    </row>
    <row r="18" spans="1:5">
      <c r="A18" s="4" t="s">
        <v>81</v>
      </c>
      <c r="C18" s="6" t="n">
        <v>1564000</v>
      </c>
    </row>
    <row r="19" spans="1:5">
      <c r="A19" s="4" t="s">
        <v>534</v>
      </c>
      <c r="C19" s="6" t="n">
        <v>44087</v>
      </c>
    </row>
    <row r="20" spans="1:5">
      <c r="A20" s="4" t="s">
        <v>536</v>
      </c>
      <c r="C20" s="6" t="n">
        <v>500000</v>
      </c>
    </row>
    <row r="21" spans="1:5">
      <c r="A21" s="4" t="s">
        <v>533</v>
      </c>
      <c r="C21" s="5" t="n">
        <v>11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537</v>
      </c>
      <c r="B1" s="2" t="s">
        <v>523</v>
      </c>
      <c r="C1" s="2" t="s">
        <v>524</v>
      </c>
      <c r="D1" s="2" t="s">
        <v>2</v>
      </c>
      <c r="E1" s="2" t="s">
        <v>65</v>
      </c>
    </row>
    <row r="2" spans="1:5">
      <c r="A2" s="3" t="s">
        <v>525</v>
      </c>
    </row>
    <row r="3" spans="1:5">
      <c r="A3" s="4" t="s">
        <v>81</v>
      </c>
      <c r="D3" s="5" t="n">
        <v>2579381</v>
      </c>
      <c r="E3" s="5" t="n">
        <v>997701</v>
      </c>
    </row>
    <row r="4" spans="1:5">
      <c r="A4" s="4" t="s">
        <v>526</v>
      </c>
    </row>
    <row r="5" spans="1:5">
      <c r="A5" s="3" t="s">
        <v>525</v>
      </c>
    </row>
    <row r="6" spans="1:5">
      <c r="A6" s="4" t="s">
        <v>538</v>
      </c>
      <c r="B6" s="5" t="n">
        <v>2079525</v>
      </c>
    </row>
    <row r="7" spans="1:5">
      <c r="A7" s="4" t="s">
        <v>539</v>
      </c>
      <c r="B7" s="6" t="n">
        <v>140257</v>
      </c>
    </row>
    <row r="8" spans="1:5">
      <c r="A8" s="4" t="s">
        <v>527</v>
      </c>
      <c r="B8" s="6" t="n">
        <v>2219782</v>
      </c>
    </row>
    <row r="9" spans="1:5">
      <c r="A9" s="4" t="s">
        <v>182</v>
      </c>
      <c r="B9" s="6" t="n">
        <v>207145</v>
      </c>
    </row>
    <row r="10" spans="1:5">
      <c r="A10" s="4" t="s">
        <v>540</v>
      </c>
      <c r="B10" s="6" t="n">
        <v>1119143</v>
      </c>
    </row>
    <row r="11" spans="1:5">
      <c r="A11" s="4" t="s">
        <v>81</v>
      </c>
      <c r="B11" s="6" t="n">
        <v>17681</v>
      </c>
    </row>
    <row r="12" spans="1:5">
      <c r="A12" s="4" t="s">
        <v>85</v>
      </c>
      <c r="B12" s="6" t="n">
        <v>-114187</v>
      </c>
    </row>
    <row r="13" spans="1:5">
      <c r="A13" s="4" t="s">
        <v>541</v>
      </c>
      <c r="B13" s="6" t="n">
        <v>2219782</v>
      </c>
    </row>
    <row r="14" spans="1:5">
      <c r="A14" s="4" t="s">
        <v>534</v>
      </c>
      <c r="B14" s="5" t="n">
        <v>136811</v>
      </c>
    </row>
    <row r="15" spans="1:5">
      <c r="A15" s="4" t="s">
        <v>535</v>
      </c>
    </row>
    <row r="16" spans="1:5">
      <c r="A16" s="3" t="s">
        <v>525</v>
      </c>
    </row>
    <row r="17" spans="1:5">
      <c r="A17" s="4" t="s">
        <v>538</v>
      </c>
      <c r="C17" s="5" t="n">
        <v>2419371</v>
      </c>
    </row>
    <row r="18" spans="1:5">
      <c r="A18" s="4" t="s">
        <v>539</v>
      </c>
      <c r="C18" s="6" t="n">
        <v>1020000</v>
      </c>
    </row>
    <row r="19" spans="1:5">
      <c r="A19" s="4" t="s">
        <v>527</v>
      </c>
      <c r="C19" s="6" t="n">
        <v>3439371</v>
      </c>
    </row>
    <row r="20" spans="1:5">
      <c r="A20" s="4" t="s">
        <v>538</v>
      </c>
      <c r="C20" s="6" t="n">
        <v>172850</v>
      </c>
    </row>
    <row r="21" spans="1:5">
      <c r="A21" s="4" t="s">
        <v>182</v>
      </c>
      <c r="C21" s="6" t="n">
        <v>324989</v>
      </c>
    </row>
    <row r="22" spans="1:5">
      <c r="A22" s="4" t="s">
        <v>540</v>
      </c>
      <c r="C22" s="6" t="n">
        <v>269746</v>
      </c>
    </row>
    <row r="23" spans="1:5">
      <c r="A23" s="4" t="s">
        <v>185</v>
      </c>
      <c r="C23" s="6" t="n">
        <v>13180</v>
      </c>
    </row>
    <row r="24" spans="1:5">
      <c r="A24" s="4" t="s">
        <v>542</v>
      </c>
      <c r="C24" s="6" t="n">
        <v>126000</v>
      </c>
    </row>
    <row r="25" spans="1:5">
      <c r="A25" s="4" t="s">
        <v>533</v>
      </c>
      <c r="C25" s="6" t="n">
        <v>1110000</v>
      </c>
    </row>
    <row r="26" spans="1:5">
      <c r="A26" s="4" t="s">
        <v>81</v>
      </c>
      <c r="C26" s="6" t="n">
        <v>1564000</v>
      </c>
    </row>
    <row r="27" spans="1:5">
      <c r="A27" s="4" t="s">
        <v>85</v>
      </c>
      <c r="C27" s="6" t="n">
        <v>-134956</v>
      </c>
    </row>
    <row r="28" spans="1:5">
      <c r="A28" s="4" t="s">
        <v>543</v>
      </c>
      <c r="C28" s="6" t="n">
        <v>-6438</v>
      </c>
    </row>
    <row r="29" spans="1:5">
      <c r="A29" s="4" t="s">
        <v>541</v>
      </c>
      <c r="C29" s="6" t="n">
        <v>3439371</v>
      </c>
    </row>
    <row r="30" spans="1:5">
      <c r="A30" s="4" t="s">
        <v>536</v>
      </c>
      <c r="C30" s="6" t="n">
        <v>500000</v>
      </c>
    </row>
    <row r="31" spans="1:5">
      <c r="A31" s="4" t="s">
        <v>534</v>
      </c>
      <c r="C31" s="5" t="n">
        <v>44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4</v>
      </c>
      <c r="B1" s="2" t="s">
        <v>545</v>
      </c>
      <c r="J1" s="2" t="s">
        <v>1</v>
      </c>
    </row>
    <row r="2" spans="1:11">
      <c r="B2" s="2" t="s">
        <v>2</v>
      </c>
      <c r="C2" s="2" t="s">
        <v>546</v>
      </c>
      <c r="D2" s="2" t="s">
        <v>4</v>
      </c>
      <c r="E2" s="2" t="s">
        <v>547</v>
      </c>
      <c r="F2" s="2" t="s">
        <v>65</v>
      </c>
      <c r="G2" s="2" t="s">
        <v>548</v>
      </c>
      <c r="H2" s="2" t="s">
        <v>549</v>
      </c>
      <c r="I2" s="2" t="s">
        <v>550</v>
      </c>
      <c r="J2" s="2" t="s">
        <v>2</v>
      </c>
      <c r="K2" s="2" t="s">
        <v>65</v>
      </c>
    </row>
    <row r="3" spans="1:11">
      <c r="A3" s="3" t="s">
        <v>551</v>
      </c>
    </row>
    <row r="4" spans="1:11">
      <c r="A4" s="4" t="s">
        <v>552</v>
      </c>
      <c r="J4" s="4" t="s">
        <v>553</v>
      </c>
    </row>
    <row r="5" spans="1:11">
      <c r="A5" s="4" t="s">
        <v>554</v>
      </c>
      <c r="J5" s="4" t="s">
        <v>555</v>
      </c>
    </row>
    <row r="6" spans="1:11">
      <c r="A6" s="4" t="s">
        <v>115</v>
      </c>
      <c r="B6" s="5" t="n">
        <v>8118463</v>
      </c>
      <c r="C6" s="5" t="n">
        <v>9905761</v>
      </c>
      <c r="D6" s="5" t="n">
        <v>10124031</v>
      </c>
      <c r="E6" s="5" t="n">
        <v>10833058</v>
      </c>
      <c r="F6" s="5" t="n">
        <v>10605154</v>
      </c>
      <c r="G6" s="5" t="n">
        <v>11499902</v>
      </c>
      <c r="H6" s="5" t="n">
        <v>11339761</v>
      </c>
      <c r="I6" s="5" t="n">
        <v>12169718</v>
      </c>
      <c r="J6" s="5" t="n">
        <v>38981313</v>
      </c>
      <c r="K6" s="5" t="n">
        <v>45614535</v>
      </c>
    </row>
    <row r="7" spans="1:11">
      <c r="A7" s="4" t="s">
        <v>441</v>
      </c>
    </row>
    <row r="8" spans="1:11">
      <c r="A8" s="3" t="s">
        <v>551</v>
      </c>
    </row>
    <row r="9" spans="1:11">
      <c r="A9" s="4" t="s">
        <v>556</v>
      </c>
      <c r="J9" s="4" t="s">
        <v>553</v>
      </c>
    </row>
    <row r="10" spans="1:11">
      <c r="A10" s="4" t="s">
        <v>442</v>
      </c>
    </row>
    <row r="11" spans="1:11">
      <c r="A11" s="3" t="s">
        <v>551</v>
      </c>
    </row>
    <row r="12" spans="1:11">
      <c r="A12" s="4" t="s">
        <v>556</v>
      </c>
      <c r="J12" s="4" t="s">
        <v>420</v>
      </c>
    </row>
    <row r="13" spans="1:11">
      <c r="A13" s="4" t="s">
        <v>557</v>
      </c>
    </row>
    <row r="14" spans="1:11">
      <c r="A14" s="3" t="s">
        <v>551</v>
      </c>
    </row>
    <row r="15" spans="1:11">
      <c r="A15" s="4" t="s">
        <v>115</v>
      </c>
      <c r="J15" s="5" t="n">
        <v>15674290</v>
      </c>
    </row>
    <row r="16" spans="1:11">
      <c r="A16" s="4" t="s">
        <v>558</v>
      </c>
    </row>
    <row r="17" spans="1:11">
      <c r="A17" s="3" t="s">
        <v>551</v>
      </c>
    </row>
    <row r="18" spans="1:11">
      <c r="A18" s="4" t="s">
        <v>115</v>
      </c>
      <c r="J18" s="6" t="n">
        <v>1829991</v>
      </c>
    </row>
    <row r="19" spans="1:11">
      <c r="A19" s="4" t="s">
        <v>559</v>
      </c>
    </row>
    <row r="20" spans="1:11">
      <c r="A20" s="3" t="s">
        <v>551</v>
      </c>
    </row>
    <row r="21" spans="1:11">
      <c r="A21" s="4" t="s">
        <v>115</v>
      </c>
      <c r="J21" s="6" t="n">
        <v>18703872</v>
      </c>
    </row>
    <row r="22" spans="1:11">
      <c r="A22" s="4" t="s">
        <v>143</v>
      </c>
    </row>
    <row r="23" spans="1:11">
      <c r="A23" s="3" t="s">
        <v>551</v>
      </c>
    </row>
    <row r="24" spans="1:11">
      <c r="A24" s="4" t="s">
        <v>115</v>
      </c>
      <c r="J24" s="5" t="n">
        <v>2773160</v>
      </c>
      <c r="K24" s="5" t="n">
        <v>2744485</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60</v>
      </c>
      <c r="B1" s="2" t="s">
        <v>1</v>
      </c>
    </row>
    <row r="2" spans="1:3">
      <c r="B2" s="2" t="s">
        <v>2</v>
      </c>
      <c r="C2" s="2" t="s">
        <v>65</v>
      </c>
    </row>
    <row r="3" spans="1:3">
      <c r="A3" s="3" t="s">
        <v>490</v>
      </c>
    </row>
    <row r="4" spans="1:3">
      <c r="A4" s="4" t="s">
        <v>493</v>
      </c>
      <c r="B4" s="4" t="s">
        <v>423</v>
      </c>
    </row>
    <row r="5" spans="1:3">
      <c r="A5" s="4" t="s">
        <v>561</v>
      </c>
      <c r="B5" s="5" t="n">
        <v>372312</v>
      </c>
      <c r="C5" s="5" t="n">
        <v>989651</v>
      </c>
    </row>
    <row r="6" spans="1:3">
      <c r="A6" s="4" t="s">
        <v>562</v>
      </c>
      <c r="B6" s="5" t="n">
        <v>379809</v>
      </c>
    </row>
    <row r="7" spans="1:3">
      <c r="A7" s="4" t="s">
        <v>563</v>
      </c>
      <c r="B7" s="4" t="s">
        <v>564</v>
      </c>
    </row>
    <row r="8" spans="1:3">
      <c r="A8" s="4" t="s">
        <v>197</v>
      </c>
      <c r="B8" s="5" t="n">
        <v>9356</v>
      </c>
      <c r="C8" s="6" t="n">
        <v>174002</v>
      </c>
    </row>
    <row r="9" spans="1:3">
      <c r="A9" s="4" t="s">
        <v>565</v>
      </c>
      <c r="B9" s="6" t="n">
        <v>155406</v>
      </c>
      <c r="C9" s="6" t="n">
        <v>2430697</v>
      </c>
    </row>
    <row r="10" spans="1:3">
      <c r="A10" s="4" t="s">
        <v>566</v>
      </c>
      <c r="B10" s="5" t="n">
        <v>945722</v>
      </c>
      <c r="C10" s="5" t="n">
        <v>1071031</v>
      </c>
    </row>
    <row r="11" spans="1:3">
      <c r="A11" s="4" t="s">
        <v>567</v>
      </c>
      <c r="B11" s="6" t="n">
        <v>654290</v>
      </c>
      <c r="C11" s="6" t="n">
        <v>425767</v>
      </c>
    </row>
    <row r="12" spans="1:3">
      <c r="A12" s="4" t="s">
        <v>568</v>
      </c>
      <c r="B12" s="8" t="n">
        <v>1.62</v>
      </c>
      <c r="C12" s="8" t="n">
        <v>2.54</v>
      </c>
    </row>
    <row r="13" spans="1:3">
      <c r="A13" s="4" t="s">
        <v>569</v>
      </c>
    </row>
    <row r="14" spans="1:3">
      <c r="A14" s="3" t="s">
        <v>490</v>
      </c>
    </row>
    <row r="15" spans="1:3">
      <c r="A15" s="4" t="s">
        <v>570</v>
      </c>
      <c r="B15" s="6" t="n">
        <v>481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1</v>
      </c>
      <c r="B1" s="2" t="s">
        <v>1</v>
      </c>
    </row>
    <row r="2" spans="1:3">
      <c r="B2" s="2" t="s">
        <v>2</v>
      </c>
      <c r="C2" s="2" t="s">
        <v>65</v>
      </c>
    </row>
    <row r="3" spans="1:3">
      <c r="A3" s="3" t="s">
        <v>572</v>
      </c>
    </row>
    <row r="4" spans="1:3">
      <c r="A4" s="4" t="s">
        <v>573</v>
      </c>
      <c r="B4" s="6" t="n">
        <v>773127</v>
      </c>
      <c r="C4" s="6" t="n">
        <v>1248446</v>
      </c>
    </row>
    <row r="5" spans="1:3">
      <c r="A5" s="4" t="s">
        <v>574</v>
      </c>
      <c r="B5" s="4" t="s">
        <v>575</v>
      </c>
      <c r="C5" s="4" t="s">
        <v>576</v>
      </c>
    </row>
    <row r="6" spans="1:3">
      <c r="A6" s="4" t="s">
        <v>577</v>
      </c>
      <c r="B6" s="8" t="n">
        <v>0.41</v>
      </c>
      <c r="C6" s="8" t="n">
        <v>1.36</v>
      </c>
    </row>
    <row r="7" spans="1:3">
      <c r="A7" s="3" t="s">
        <v>578</v>
      </c>
    </row>
    <row r="8" spans="1:3">
      <c r="A8" s="4" t="s">
        <v>573</v>
      </c>
      <c r="B8" s="6" t="n">
        <v>182933</v>
      </c>
      <c r="C8" s="6" t="n">
        <v>763899</v>
      </c>
    </row>
    <row r="9" spans="1:3">
      <c r="A9" s="4" t="s">
        <v>574</v>
      </c>
      <c r="B9" s="4" t="s">
        <v>579</v>
      </c>
      <c r="C9" s="4" t="s">
        <v>580</v>
      </c>
    </row>
    <row r="10" spans="1:3">
      <c r="A10" s="4" t="s">
        <v>577</v>
      </c>
      <c r="B10" s="8" t="n">
        <v>1.75</v>
      </c>
      <c r="C10" s="8" t="n">
        <v>2.04</v>
      </c>
    </row>
    <row r="11" spans="1:3">
      <c r="A11" s="4" t="s">
        <v>581</v>
      </c>
    </row>
    <row r="12" spans="1:3">
      <c r="A12" s="3" t="s">
        <v>490</v>
      </c>
    </row>
    <row r="13" spans="1:3">
      <c r="A13" s="4" t="s">
        <v>582</v>
      </c>
      <c r="B13" s="6" t="n">
        <v>0</v>
      </c>
    </row>
    <row r="14" spans="1:3">
      <c r="A14" s="4" t="s">
        <v>583</v>
      </c>
      <c r="B14" s="5" t="n">
        <v>1</v>
      </c>
    </row>
    <row r="15" spans="1:3">
      <c r="A15" s="3" t="s">
        <v>572</v>
      </c>
    </row>
    <row r="16" spans="1:3">
      <c r="A16" s="4" t="s">
        <v>573</v>
      </c>
      <c r="B16" s="6" t="n">
        <v>590194</v>
      </c>
    </row>
    <row r="17" spans="1:3">
      <c r="A17" s="4" t="s">
        <v>574</v>
      </c>
      <c r="B17" s="4" t="s">
        <v>584</v>
      </c>
    </row>
    <row r="18" spans="1:3">
      <c r="A18" s="4" t="s">
        <v>577</v>
      </c>
      <c r="B18" s="5" t="n">
        <v>0</v>
      </c>
    </row>
    <row r="19" spans="1:3">
      <c r="A19" s="3" t="s">
        <v>578</v>
      </c>
    </row>
    <row r="20" spans="1:3">
      <c r="A20" s="4" t="s">
        <v>573</v>
      </c>
      <c r="B20" s="6" t="n">
        <v>0</v>
      </c>
    </row>
    <row r="21" spans="1:3">
      <c r="A21" s="4" t="s">
        <v>574</v>
      </c>
      <c r="B21" s="4" t="s">
        <v>585</v>
      </c>
    </row>
    <row r="22" spans="1:3">
      <c r="A22" s="4" t="s">
        <v>577</v>
      </c>
      <c r="B22" s="4" t="s">
        <v>585</v>
      </c>
    </row>
    <row r="23" spans="1:3">
      <c r="A23" s="4" t="s">
        <v>586</v>
      </c>
    </row>
    <row r="24" spans="1:3">
      <c r="A24" s="3" t="s">
        <v>490</v>
      </c>
    </row>
    <row r="25" spans="1:3">
      <c r="A25" s="4" t="s">
        <v>582</v>
      </c>
      <c r="B25" s="10" t="n">
        <v>1.01</v>
      </c>
    </row>
    <row r="26" spans="1:3">
      <c r="A26" s="4" t="s">
        <v>583</v>
      </c>
      <c r="B26" s="5" t="n">
        <v>2</v>
      </c>
    </row>
    <row r="27" spans="1:3">
      <c r="A27" s="3" t="s">
        <v>572</v>
      </c>
    </row>
    <row r="28" spans="1:3">
      <c r="A28" s="4" t="s">
        <v>573</v>
      </c>
      <c r="B28" s="6" t="n">
        <v>138333</v>
      </c>
    </row>
    <row r="29" spans="1:3">
      <c r="A29" s="4" t="s">
        <v>574</v>
      </c>
      <c r="B29" s="4" t="s">
        <v>587</v>
      </c>
    </row>
    <row r="30" spans="1:3">
      <c r="A30" s="4" t="s">
        <v>577</v>
      </c>
      <c r="B30" s="8" t="n">
        <v>1.01</v>
      </c>
    </row>
    <row r="31" spans="1:3">
      <c r="A31" s="3" t="s">
        <v>578</v>
      </c>
    </row>
    <row r="32" spans="1:3">
      <c r="A32" s="4" t="s">
        <v>573</v>
      </c>
      <c r="B32" s="6" t="n">
        <v>138333</v>
      </c>
    </row>
    <row r="33" spans="1:3">
      <c r="A33" s="4" t="s">
        <v>574</v>
      </c>
      <c r="B33" s="4" t="s">
        <v>587</v>
      </c>
    </row>
    <row r="34" spans="1:3">
      <c r="A34" s="4" t="s">
        <v>577</v>
      </c>
      <c r="B34" s="8" t="n">
        <v>1.01</v>
      </c>
    </row>
    <row r="35" spans="1:3">
      <c r="A35" s="4" t="s">
        <v>588</v>
      </c>
    </row>
    <row r="36" spans="1:3">
      <c r="A36" s="3" t="s">
        <v>490</v>
      </c>
    </row>
    <row r="37" spans="1:3">
      <c r="A37" s="4" t="s">
        <v>582</v>
      </c>
      <c r="B37" s="10" t="n">
        <v>2.01</v>
      </c>
    </row>
    <row r="38" spans="1:3">
      <c r="A38" s="4" t="s">
        <v>583</v>
      </c>
      <c r="B38" s="8" t="n">
        <v>4.03</v>
      </c>
    </row>
    <row r="39" spans="1:3">
      <c r="A39" s="3" t="s">
        <v>572</v>
      </c>
    </row>
    <row r="40" spans="1:3">
      <c r="A40" s="4" t="s">
        <v>573</v>
      </c>
      <c r="B40" s="6" t="n">
        <v>44600</v>
      </c>
    </row>
    <row r="41" spans="1:3">
      <c r="A41" s="4" t="s">
        <v>574</v>
      </c>
      <c r="B41" s="4" t="s">
        <v>589</v>
      </c>
    </row>
    <row r="42" spans="1:3">
      <c r="A42" s="4" t="s">
        <v>577</v>
      </c>
      <c r="B42" s="8" t="n">
        <v>4.03</v>
      </c>
    </row>
    <row r="43" spans="1:3">
      <c r="A43" s="3" t="s">
        <v>578</v>
      </c>
    </row>
    <row r="44" spans="1:3">
      <c r="A44" s="4" t="s">
        <v>573</v>
      </c>
      <c r="B44" s="6" t="n">
        <v>44600</v>
      </c>
    </row>
    <row r="45" spans="1:3">
      <c r="A45" s="4" t="s">
        <v>574</v>
      </c>
      <c r="B45" s="4" t="s">
        <v>589</v>
      </c>
    </row>
    <row r="46" spans="1:3">
      <c r="A46" s="4" t="s">
        <v>577</v>
      </c>
      <c r="B46" s="8" t="n">
        <v>4.03</v>
      </c>
    </row>
    <row r="47" spans="1:3">
      <c r="A47" s="4" t="s">
        <v>590</v>
      </c>
    </row>
    <row r="48" spans="1:3">
      <c r="A48" s="3" t="s">
        <v>490</v>
      </c>
    </row>
    <row r="49" spans="1:3">
      <c r="A49" s="4" t="s">
        <v>582</v>
      </c>
      <c r="C49" s="6" t="n">
        <v>0</v>
      </c>
    </row>
    <row r="50" spans="1:3">
      <c r="A50" s="4" t="s">
        <v>583</v>
      </c>
      <c r="C50" s="8" t="n">
        <v>0.51</v>
      </c>
    </row>
    <row r="51" spans="1:3">
      <c r="A51" s="3" t="s">
        <v>572</v>
      </c>
    </row>
    <row r="52" spans="1:3">
      <c r="A52" s="4" t="s">
        <v>573</v>
      </c>
      <c r="C52" s="6" t="n">
        <v>376380</v>
      </c>
    </row>
    <row r="53" spans="1:3">
      <c r="A53" s="4" t="s">
        <v>574</v>
      </c>
      <c r="C53" s="4" t="s">
        <v>591</v>
      </c>
    </row>
    <row r="54" spans="1:3">
      <c r="A54" s="3" t="s">
        <v>578</v>
      </c>
    </row>
    <row r="55" spans="1:3">
      <c r="A55" s="4" t="s">
        <v>573</v>
      </c>
      <c r="C55" s="6" t="n">
        <v>0</v>
      </c>
    </row>
    <row r="56" spans="1:3">
      <c r="A56" s="4" t="s">
        <v>574</v>
      </c>
      <c r="C56" s="4" t="s">
        <v>585</v>
      </c>
    </row>
    <row r="57" spans="1:3">
      <c r="A57" s="4" t="s">
        <v>577</v>
      </c>
      <c r="C57" s="4" t="s">
        <v>585</v>
      </c>
    </row>
    <row r="58" spans="1:3">
      <c r="A58" s="4" t="s">
        <v>592</v>
      </c>
    </row>
    <row r="59" spans="1:3">
      <c r="A59" s="3" t="s">
        <v>490</v>
      </c>
    </row>
    <row r="60" spans="1:3">
      <c r="A60" s="4" t="s">
        <v>582</v>
      </c>
      <c r="C60" s="10" t="n">
        <v>0.52</v>
      </c>
    </row>
    <row r="61" spans="1:3">
      <c r="A61" s="4" t="s">
        <v>583</v>
      </c>
      <c r="C61" s="8" t="n">
        <v>1.09</v>
      </c>
    </row>
    <row r="62" spans="1:3">
      <c r="A62" s="3" t="s">
        <v>572</v>
      </c>
    </row>
    <row r="63" spans="1:3">
      <c r="A63" s="4" t="s">
        <v>573</v>
      </c>
      <c r="C63" s="6" t="n">
        <v>170666</v>
      </c>
    </row>
    <row r="64" spans="1:3">
      <c r="A64" s="4" t="s">
        <v>574</v>
      </c>
      <c r="C64" s="4" t="s">
        <v>593</v>
      </c>
    </row>
    <row r="65" spans="1:3">
      <c r="A65" s="4" t="s">
        <v>577</v>
      </c>
      <c r="C65" s="8" t="n">
        <v>1.01</v>
      </c>
    </row>
    <row r="66" spans="1:3">
      <c r="A66" s="3" t="s">
        <v>578</v>
      </c>
    </row>
    <row r="67" spans="1:3">
      <c r="A67" s="4" t="s">
        <v>573</v>
      </c>
      <c r="C67" s="6" t="n">
        <v>74499</v>
      </c>
    </row>
    <row r="68" spans="1:3">
      <c r="A68" s="4" t="s">
        <v>574</v>
      </c>
      <c r="C68" s="4" t="s">
        <v>593</v>
      </c>
    </row>
    <row r="69" spans="1:3">
      <c r="A69" s="4" t="s">
        <v>577</v>
      </c>
      <c r="C69" s="8" t="n">
        <v>1.01</v>
      </c>
    </row>
    <row r="70" spans="1:3">
      <c r="A70" s="4" t="s">
        <v>594</v>
      </c>
    </row>
    <row r="71" spans="1:3">
      <c r="A71" s="3" t="s">
        <v>490</v>
      </c>
    </row>
    <row r="72" spans="1:3">
      <c r="A72" s="4" t="s">
        <v>582</v>
      </c>
      <c r="C72" s="10" t="n">
        <v>1.1</v>
      </c>
    </row>
    <row r="73" spans="1:3">
      <c r="A73" s="4" t="s">
        <v>583</v>
      </c>
      <c r="C73" s="8" t="n">
        <v>1.27</v>
      </c>
    </row>
    <row r="74" spans="1:3">
      <c r="A74" s="3" t="s">
        <v>572</v>
      </c>
    </row>
    <row r="75" spans="1:3">
      <c r="A75" s="4" t="s">
        <v>573</v>
      </c>
      <c r="C75" s="6" t="n">
        <v>300000</v>
      </c>
    </row>
    <row r="76" spans="1:3">
      <c r="A76" s="4" t="s">
        <v>574</v>
      </c>
      <c r="C76" s="4" t="s">
        <v>595</v>
      </c>
    </row>
    <row r="77" spans="1:3">
      <c r="A77" s="4" t="s">
        <v>577</v>
      </c>
      <c r="C77" s="8" t="n">
        <v>1.17</v>
      </c>
    </row>
    <row r="78" spans="1:3">
      <c r="A78" s="3" t="s">
        <v>578</v>
      </c>
    </row>
    <row r="79" spans="1:3">
      <c r="A79" s="4" t="s">
        <v>573</v>
      </c>
      <c r="C79" s="6" t="n">
        <v>300000</v>
      </c>
    </row>
    <row r="80" spans="1:3">
      <c r="A80" s="4" t="s">
        <v>574</v>
      </c>
      <c r="C80" s="4" t="s">
        <v>595</v>
      </c>
    </row>
    <row r="81" spans="1:3">
      <c r="A81" s="4" t="s">
        <v>577</v>
      </c>
      <c r="C81" s="8" t="n">
        <v>1.17</v>
      </c>
    </row>
    <row r="82" spans="1:3">
      <c r="A82" s="4" t="s">
        <v>596</v>
      </c>
    </row>
    <row r="83" spans="1:3">
      <c r="A83" s="3" t="s">
        <v>490</v>
      </c>
    </row>
    <row r="84" spans="1:3">
      <c r="A84" s="4" t="s">
        <v>582</v>
      </c>
      <c r="C84" s="10" t="n">
        <v>1.28</v>
      </c>
    </row>
    <row r="85" spans="1:3">
      <c r="A85" s="4" t="s">
        <v>583</v>
      </c>
      <c r="C85" s="8" t="n">
        <v>2.61</v>
      </c>
    </row>
    <row r="86" spans="1:3">
      <c r="A86" s="3" t="s">
        <v>572</v>
      </c>
    </row>
    <row r="87" spans="1:3">
      <c r="A87" s="4" t="s">
        <v>573</v>
      </c>
      <c r="C87" s="6" t="n">
        <v>151000</v>
      </c>
    </row>
    <row r="88" spans="1:3">
      <c r="A88" s="4" t="s">
        <v>574</v>
      </c>
      <c r="C88" s="4" t="s">
        <v>597</v>
      </c>
    </row>
    <row r="89" spans="1:3">
      <c r="A89" s="4" t="s">
        <v>577</v>
      </c>
      <c r="C89" s="8" t="n">
        <v>1.37</v>
      </c>
    </row>
    <row r="90" spans="1:3">
      <c r="A90" s="3" t="s">
        <v>578</v>
      </c>
    </row>
    <row r="91" spans="1:3">
      <c r="A91" s="4" t="s">
        <v>573</v>
      </c>
      <c r="C91" s="6" t="n">
        <v>151000</v>
      </c>
    </row>
    <row r="92" spans="1:3">
      <c r="A92" s="4" t="s">
        <v>574</v>
      </c>
      <c r="C92" s="4" t="s">
        <v>597</v>
      </c>
    </row>
    <row r="93" spans="1:3">
      <c r="A93" s="4" t="s">
        <v>577</v>
      </c>
      <c r="C93" s="8" t="n">
        <v>1.37</v>
      </c>
    </row>
    <row r="94" spans="1:3">
      <c r="A94" s="4" t="s">
        <v>598</v>
      </c>
    </row>
    <row r="95" spans="1:3">
      <c r="A95" s="3" t="s">
        <v>490</v>
      </c>
    </row>
    <row r="96" spans="1:3">
      <c r="A96" s="4" t="s">
        <v>582</v>
      </c>
      <c r="C96" s="10" t="n">
        <v>2.62</v>
      </c>
    </row>
    <row r="97" spans="1:3">
      <c r="A97" s="4" t="s">
        <v>583</v>
      </c>
      <c r="C97" s="8" t="n">
        <v>4.03</v>
      </c>
    </row>
    <row r="98" spans="1:3">
      <c r="A98" s="3" t="s">
        <v>572</v>
      </c>
    </row>
    <row r="99" spans="1:3">
      <c r="A99" s="4" t="s">
        <v>573</v>
      </c>
      <c r="C99" s="6" t="n">
        <v>250400</v>
      </c>
    </row>
    <row r="100" spans="1:3">
      <c r="A100" s="4" t="s">
        <v>574</v>
      </c>
      <c r="C100" s="4" t="s">
        <v>599</v>
      </c>
    </row>
    <row r="101" spans="1:3">
      <c r="A101" s="4" t="s">
        <v>577</v>
      </c>
      <c r="C101" s="8" t="n">
        <v>3.89</v>
      </c>
    </row>
    <row r="102" spans="1:3">
      <c r="A102" s="3" t="s">
        <v>578</v>
      </c>
    </row>
    <row r="103" spans="1:3">
      <c r="A103" s="4" t="s">
        <v>573</v>
      </c>
      <c r="C103" s="6" t="n">
        <v>238400</v>
      </c>
    </row>
    <row r="104" spans="1:3">
      <c r="A104" s="4" t="s">
        <v>574</v>
      </c>
      <c r="C104" s="4" t="s">
        <v>600</v>
      </c>
    </row>
    <row r="105" spans="1:3">
      <c r="A105" s="4" t="s">
        <v>577</v>
      </c>
      <c r="C105" s="8" t="n">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65</v>
      </c>
    </row>
    <row r="3" spans="1:3">
      <c r="A3" s="3" t="s">
        <v>176</v>
      </c>
    </row>
    <row r="4" spans="1:3">
      <c r="A4" s="4" t="s">
        <v>177</v>
      </c>
      <c r="B4" s="5" t="n">
        <v>2021492</v>
      </c>
      <c r="C4" s="5" t="n">
        <v>6080762</v>
      </c>
    </row>
    <row r="5" spans="1:3">
      <c r="A5" s="3" t="s">
        <v>178</v>
      </c>
    </row>
    <row r="6" spans="1:3">
      <c r="A6" s="4" t="s">
        <v>122</v>
      </c>
      <c r="B6" s="6" t="n">
        <v>1467007</v>
      </c>
      <c r="C6" s="6" t="n">
        <v>896681</v>
      </c>
    </row>
    <row r="7" spans="1:3">
      <c r="A7" s="4" t="s">
        <v>126</v>
      </c>
      <c r="B7" s="6" t="n">
        <v>-114641</v>
      </c>
      <c r="C7" s="6" t="n">
        <v>-117693</v>
      </c>
    </row>
    <row r="8" spans="1:3">
      <c r="A8" s="4" t="s">
        <v>179</v>
      </c>
      <c r="B8" s="6" t="n">
        <v>315256</v>
      </c>
      <c r="C8" s="6" t="n">
        <v>186882</v>
      </c>
    </row>
    <row r="9" spans="1:3">
      <c r="A9" s="4" t="s">
        <v>180</v>
      </c>
      <c r="B9" s="6" t="n">
        <v>390826</v>
      </c>
      <c r="C9" s="6" t="n">
        <v>1059000</v>
      </c>
    </row>
    <row r="10" spans="1:3">
      <c r="A10" s="3" t="s">
        <v>181</v>
      </c>
    </row>
    <row r="11" spans="1:3">
      <c r="A11" s="4" t="s">
        <v>182</v>
      </c>
      <c r="B11" s="6" t="n">
        <v>1965207</v>
      </c>
      <c r="C11" s="6" t="n">
        <v>911981</v>
      </c>
    </row>
    <row r="12" spans="1:3">
      <c r="A12" s="4" t="s">
        <v>183</v>
      </c>
      <c r="B12" s="6" t="n">
        <v>-665649</v>
      </c>
      <c r="C12" s="6" t="n">
        <v>71397</v>
      </c>
    </row>
    <row r="13" spans="1:3">
      <c r="A13" s="4" t="s">
        <v>184</v>
      </c>
      <c r="B13" s="6" t="n">
        <v>1630632</v>
      </c>
      <c r="C13" s="6" t="n">
        <v>-3417671</v>
      </c>
    </row>
    <row r="14" spans="1:3">
      <c r="A14" s="4" t="s">
        <v>185</v>
      </c>
      <c r="B14" s="6" t="n">
        <v>-1184385</v>
      </c>
      <c r="C14" s="6" t="n">
        <v>-14301</v>
      </c>
    </row>
    <row r="15" spans="1:3">
      <c r="A15" s="4" t="s">
        <v>186</v>
      </c>
      <c r="B15" s="6" t="n">
        <v>524367</v>
      </c>
      <c r="C15" s="6" t="n">
        <v>-12275</v>
      </c>
    </row>
    <row r="16" spans="1:3">
      <c r="A16" s="4" t="s">
        <v>187</v>
      </c>
      <c r="B16" s="6" t="n">
        <v>1363090</v>
      </c>
      <c r="C16" s="6" t="n">
        <v>-92207</v>
      </c>
    </row>
    <row r="17" spans="1:3">
      <c r="A17" s="4" t="s">
        <v>188</v>
      </c>
      <c r="B17" s="6" t="n">
        <v>7713202</v>
      </c>
      <c r="C17" s="6" t="n">
        <v>5552556</v>
      </c>
    </row>
    <row r="18" spans="1:3">
      <c r="A18" s="3" t="s">
        <v>189</v>
      </c>
    </row>
    <row r="19" spans="1:3">
      <c r="A19" s="4" t="s">
        <v>190</v>
      </c>
      <c r="B19" s="6" t="n">
        <v>116785</v>
      </c>
      <c r="C19" s="6" t="n">
        <v>219063</v>
      </c>
    </row>
    <row r="20" spans="1:3">
      <c r="A20" s="4" t="s">
        <v>191</v>
      </c>
      <c r="B20" s="6" t="n">
        <v>1494568</v>
      </c>
      <c r="C20" s="6" t="n">
        <v>140356</v>
      </c>
    </row>
    <row r="21" spans="1:3">
      <c r="A21" s="4" t="s">
        <v>192</v>
      </c>
      <c r="B21" s="6" t="n">
        <v>-4664619</v>
      </c>
      <c r="C21" s="6" t="n">
        <v>-1927906</v>
      </c>
    </row>
    <row r="22" spans="1:3">
      <c r="A22" s="4" t="s">
        <v>193</v>
      </c>
      <c r="B22" s="6" t="n">
        <v>-4384175</v>
      </c>
      <c r="C22" s="6" t="n">
        <v>0</v>
      </c>
    </row>
    <row r="23" spans="1:3">
      <c r="A23" s="4" t="s">
        <v>194</v>
      </c>
      <c r="B23" s="6" t="n">
        <v>-7437441</v>
      </c>
      <c r="C23" s="6" t="n">
        <v>-1568487</v>
      </c>
    </row>
    <row r="24" spans="1:3">
      <c r="A24" s="3" t="s">
        <v>195</v>
      </c>
    </row>
    <row r="25" spans="1:3">
      <c r="A25" s="4" t="s">
        <v>196</v>
      </c>
      <c r="B25" s="6" t="n">
        <v>-242497</v>
      </c>
      <c r="C25" s="6" t="n">
        <v>-737024</v>
      </c>
    </row>
    <row r="26" spans="1:3">
      <c r="A26" s="4" t="s">
        <v>197</v>
      </c>
      <c r="B26" s="6" t="n">
        <v>9356</v>
      </c>
      <c r="C26" s="6" t="n">
        <v>174002</v>
      </c>
    </row>
    <row r="27" spans="1:3">
      <c r="A27" s="4" t="s">
        <v>198</v>
      </c>
      <c r="B27" s="6" t="n">
        <v>-2743534</v>
      </c>
      <c r="C27" s="6" t="n">
        <v>-4670134</v>
      </c>
    </row>
    <row r="28" spans="1:3">
      <c r="A28" s="4" t="s">
        <v>199</v>
      </c>
      <c r="B28" s="6" t="n">
        <v>-73628</v>
      </c>
      <c r="C28" s="6" t="n">
        <v>0</v>
      </c>
    </row>
    <row r="29" spans="1:3">
      <c r="A29" s="4" t="s">
        <v>200</v>
      </c>
      <c r="B29" s="6" t="n">
        <v>-3050303</v>
      </c>
      <c r="C29" s="6" t="n">
        <v>-5233156</v>
      </c>
    </row>
    <row r="30" spans="1:3">
      <c r="A30" s="4" t="s">
        <v>201</v>
      </c>
      <c r="B30" s="6" t="n">
        <v>31466</v>
      </c>
      <c r="C30" s="6" t="n">
        <v>-94780</v>
      </c>
    </row>
    <row r="31" spans="1:3">
      <c r="A31" s="4" t="s">
        <v>202</v>
      </c>
      <c r="B31" s="6" t="n">
        <v>-2743076</v>
      </c>
      <c r="C31" s="6" t="n">
        <v>-1343867</v>
      </c>
    </row>
    <row r="32" spans="1:3">
      <c r="A32" s="4" t="s">
        <v>203</v>
      </c>
      <c r="B32" s="6" t="n">
        <v>10101932</v>
      </c>
      <c r="C32" s="6" t="n">
        <v>11445799</v>
      </c>
    </row>
    <row r="33" spans="1:3">
      <c r="A33" s="4" t="s">
        <v>204</v>
      </c>
      <c r="B33" s="6" t="n">
        <v>7358856</v>
      </c>
      <c r="C33" s="6" t="n">
        <v>10101932</v>
      </c>
    </row>
    <row r="34" spans="1:3">
      <c r="A34" s="3" t="s">
        <v>205</v>
      </c>
    </row>
    <row r="35" spans="1:3">
      <c r="A35" s="4" t="s">
        <v>206</v>
      </c>
      <c r="B35" s="6" t="n">
        <v>6497</v>
      </c>
      <c r="C35" s="6" t="n">
        <v>0</v>
      </c>
    </row>
    <row r="36" spans="1:3">
      <c r="A36" s="4" t="s">
        <v>207</v>
      </c>
      <c r="B36" s="6" t="n">
        <v>1793281</v>
      </c>
      <c r="C36" s="6" t="n">
        <v>2163826</v>
      </c>
    </row>
    <row r="37" spans="1:3">
      <c r="A37" s="3" t="s">
        <v>208</v>
      </c>
    </row>
    <row r="38" spans="1:3">
      <c r="A38" s="4" t="s">
        <v>209</v>
      </c>
      <c r="B38" s="5" t="n">
        <v>1020000</v>
      </c>
      <c r="C38"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601</v>
      </c>
      <c r="B1" s="2" t="s">
        <v>1</v>
      </c>
    </row>
    <row r="2" spans="1:4">
      <c r="B2" s="2" t="s">
        <v>2</v>
      </c>
      <c r="C2" s="2" t="s">
        <v>65</v>
      </c>
      <c r="D2" s="2" t="s">
        <v>2</v>
      </c>
    </row>
    <row r="3" spans="1:4">
      <c r="A3" s="3" t="s">
        <v>602</v>
      </c>
    </row>
    <row r="4" spans="1:4">
      <c r="A4" s="4" t="s">
        <v>603</v>
      </c>
      <c r="B4" s="6" t="n">
        <v>872066</v>
      </c>
    </row>
    <row r="5" spans="1:4">
      <c r="A5" s="4" t="s">
        <v>604</v>
      </c>
      <c r="B5" s="6" t="n">
        <v>-381666</v>
      </c>
    </row>
    <row r="6" spans="1:4">
      <c r="A6" s="4" t="s">
        <v>605</v>
      </c>
      <c r="B6" s="6" t="n">
        <v>-16467</v>
      </c>
    </row>
    <row r="7" spans="1:4">
      <c r="A7" s="4" t="s">
        <v>606</v>
      </c>
      <c r="B7" s="6" t="n">
        <v>-291000</v>
      </c>
    </row>
    <row r="8" spans="1:4">
      <c r="A8" s="4" t="s">
        <v>607</v>
      </c>
      <c r="B8" s="6" t="n">
        <v>182933</v>
      </c>
      <c r="C8" s="6" t="n">
        <v>872066</v>
      </c>
    </row>
    <row r="9" spans="1:4">
      <c r="A9" s="4" t="s">
        <v>608</v>
      </c>
      <c r="D9" s="6" t="n">
        <v>182933</v>
      </c>
    </row>
    <row r="10" spans="1:4">
      <c r="A10" s="4" t="s">
        <v>609</v>
      </c>
      <c r="D10" s="6" t="n">
        <v>182933</v>
      </c>
    </row>
    <row r="11" spans="1:4">
      <c r="A11" s="3" t="s">
        <v>610</v>
      </c>
    </row>
    <row r="12" spans="1:4">
      <c r="A12" s="4" t="s">
        <v>611</v>
      </c>
      <c r="B12" s="8" t="n">
        <v>1.75</v>
      </c>
      <c r="C12" s="8" t="n">
        <v>1.95</v>
      </c>
      <c r="D12" s="8" t="n">
        <v>1.75</v>
      </c>
    </row>
    <row r="13" spans="1:4">
      <c r="A13" s="4" t="s">
        <v>612</v>
      </c>
      <c r="B13" s="10" t="n">
        <v>1.22</v>
      </c>
    </row>
    <row r="14" spans="1:4">
      <c r="A14" s="4" t="s">
        <v>613</v>
      </c>
      <c r="B14" s="10" t="n">
        <v>2.11</v>
      </c>
    </row>
    <row r="15" spans="1:4">
      <c r="A15" s="4" t="s">
        <v>614</v>
      </c>
      <c r="B15" s="10" t="n">
        <v>3.04</v>
      </c>
    </row>
    <row r="16" spans="1:4">
      <c r="A16" s="4" t="s">
        <v>615</v>
      </c>
      <c r="B16" s="10" t="n">
        <v>1.75</v>
      </c>
      <c r="C16" s="10" t="n">
        <v>1.95</v>
      </c>
    </row>
    <row r="17" spans="1:4">
      <c r="A17" s="4" t="s">
        <v>616</v>
      </c>
      <c r="D17" s="10" t="n">
        <v>1.75</v>
      </c>
    </row>
    <row r="18" spans="1:4">
      <c r="A18" s="4" t="s">
        <v>617</v>
      </c>
      <c r="D18" s="10" t="n">
        <v>1.75</v>
      </c>
    </row>
    <row r="19" spans="1:4">
      <c r="A19" s="3" t="s">
        <v>618</v>
      </c>
    </row>
    <row r="20" spans="1:4">
      <c r="A20" s="4" t="s">
        <v>612</v>
      </c>
      <c r="D20" s="8" t="n">
        <v>1.63</v>
      </c>
    </row>
    <row r="21" spans="1:4">
      <c r="A21" s="3" t="s">
        <v>619</v>
      </c>
    </row>
    <row r="22" spans="1:4">
      <c r="A22" s="4" t="s">
        <v>611</v>
      </c>
      <c r="B22" s="10" t="n">
        <v>1.21</v>
      </c>
    </row>
    <row r="23" spans="1:4">
      <c r="A23" s="4" t="s">
        <v>612</v>
      </c>
      <c r="B23" s="10" t="n">
        <v>0.67</v>
      </c>
    </row>
    <row r="24" spans="1:4">
      <c r="A24" s="4" t="s">
        <v>613</v>
      </c>
      <c r="B24" s="10" t="n">
        <v>2.12</v>
      </c>
    </row>
    <row r="25" spans="1:4">
      <c r="A25" s="4" t="s">
        <v>614</v>
      </c>
      <c r="B25" s="10" t="n">
        <v>1.85</v>
      </c>
    </row>
    <row r="26" spans="1:4">
      <c r="A26" s="4" t="s">
        <v>615</v>
      </c>
      <c r="B26" s="10" t="n">
        <v>1.26</v>
      </c>
      <c r="C26" s="8" t="n">
        <v>1.21</v>
      </c>
    </row>
    <row r="27" spans="1:4">
      <c r="A27" s="4" t="s">
        <v>616</v>
      </c>
      <c r="B27" s="10" t="n">
        <v>1.26</v>
      </c>
    </row>
    <row r="28" spans="1:4">
      <c r="A28" s="4" t="s">
        <v>617</v>
      </c>
      <c r="B28" s="8" t="n">
        <v>1.26</v>
      </c>
    </row>
    <row r="29" spans="1:4">
      <c r="A29" s="3" t="s">
        <v>620</v>
      </c>
    </row>
    <row r="30" spans="1:4">
      <c r="A30" s="4" t="s">
        <v>621</v>
      </c>
      <c r="B30" s="4" t="s">
        <v>579</v>
      </c>
    </row>
    <row r="31" spans="1:4">
      <c r="A31" s="4" t="s">
        <v>622</v>
      </c>
      <c r="B31" s="4" t="s">
        <v>579</v>
      </c>
    </row>
    <row r="32" spans="1:4">
      <c r="A32" s="4" t="s">
        <v>623</v>
      </c>
      <c r="B32" s="4" t="s">
        <v>579</v>
      </c>
    </row>
    <row r="33" spans="1:4">
      <c r="A33" s="3" t="s">
        <v>624</v>
      </c>
    </row>
    <row r="34" spans="1:4">
      <c r="A34" s="4" t="s">
        <v>625</v>
      </c>
      <c r="B34" s="5" t="n">
        <v>60867</v>
      </c>
      <c r="C34" s="5" t="n">
        <v>170973</v>
      </c>
    </row>
    <row r="35" spans="1:4">
      <c r="A35" s="4" t="s">
        <v>626</v>
      </c>
      <c r="B35" s="6" t="n">
        <v>155406</v>
      </c>
      <c r="C35" s="6" t="n">
        <v>2430697</v>
      </c>
    </row>
    <row r="36" spans="1:4">
      <c r="A36" s="4" t="s">
        <v>627</v>
      </c>
      <c r="B36" s="6" t="n">
        <v>5617</v>
      </c>
    </row>
    <row r="37" spans="1:4">
      <c r="A37" s="4" t="s">
        <v>628</v>
      </c>
      <c r="B37" s="6" t="n">
        <v>47000</v>
      </c>
    </row>
    <row r="38" spans="1:4">
      <c r="A38" s="4" t="s">
        <v>621</v>
      </c>
      <c r="B38" s="5" t="n">
        <v>60867</v>
      </c>
      <c r="C38" s="5" t="n">
        <v>170973</v>
      </c>
      <c r="D38" s="5" t="n">
        <v>60867</v>
      </c>
    </row>
    <row r="39" spans="1:4">
      <c r="A39" s="4" t="s">
        <v>622</v>
      </c>
      <c r="D39" s="6" t="n">
        <v>60867</v>
      </c>
    </row>
    <row r="40" spans="1:4">
      <c r="A40" s="4" t="s">
        <v>623</v>
      </c>
      <c r="D40" s="5" t="n">
        <v>60867</v>
      </c>
    </row>
    <row r="41" spans="1:4">
      <c r="A41" s="3" t="s">
        <v>602</v>
      </c>
    </row>
    <row r="42" spans="1:4">
      <c r="A42" s="4" t="s">
        <v>629</v>
      </c>
      <c r="B42" s="6" t="n">
        <v>107967</v>
      </c>
    </row>
    <row r="43" spans="1:4">
      <c r="A43" s="4" t="s">
        <v>605</v>
      </c>
      <c r="B43" s="6" t="n">
        <v>0</v>
      </c>
    </row>
    <row r="44" spans="1:4">
      <c r="A44" s="4" t="s">
        <v>606</v>
      </c>
      <c r="B44" s="6" t="n">
        <v>0</v>
      </c>
    </row>
    <row r="45" spans="1:4">
      <c r="A45" s="4" t="s">
        <v>630</v>
      </c>
      <c r="B45" s="6" t="n">
        <v>-107967</v>
      </c>
    </row>
    <row r="46" spans="1:4">
      <c r="A46" s="4" t="s">
        <v>631</v>
      </c>
      <c r="B46" s="6" t="n">
        <v>0</v>
      </c>
      <c r="C46" s="6" t="n">
        <v>107967</v>
      </c>
    </row>
    <row r="47" spans="1:4">
      <c r="A47" s="3" t="s">
        <v>610</v>
      </c>
    </row>
    <row r="48" spans="1:4">
      <c r="A48" s="4" t="s">
        <v>632</v>
      </c>
      <c r="B48" s="8" t="n">
        <v>1.34</v>
      </c>
    </row>
    <row r="49" spans="1:4">
      <c r="A49" s="4" t="s">
        <v>613</v>
      </c>
      <c r="B49" s="6" t="n">
        <v>0</v>
      </c>
    </row>
    <row r="50" spans="1:4">
      <c r="A50" s="4" t="s">
        <v>633</v>
      </c>
      <c r="D50" s="8" t="n">
        <v>1.34</v>
      </c>
    </row>
    <row r="51" spans="1:4">
      <c r="A51" s="4" t="s">
        <v>634</v>
      </c>
      <c r="B51" s="6" t="n">
        <v>0</v>
      </c>
      <c r="C51" s="8" t="n">
        <v>1.34</v>
      </c>
    </row>
    <row r="52" spans="1:4">
      <c r="A52" s="3" t="s">
        <v>635</v>
      </c>
    </row>
    <row r="53" spans="1:4">
      <c r="A53" s="4" t="s">
        <v>632</v>
      </c>
      <c r="B53" s="10" t="n">
        <v>0.83</v>
      </c>
    </row>
    <row r="54" spans="1:4">
      <c r="A54" s="4" t="s">
        <v>613</v>
      </c>
      <c r="B54" s="6" t="n">
        <v>0</v>
      </c>
    </row>
    <row r="55" spans="1:4">
      <c r="A55" s="4" t="s">
        <v>633</v>
      </c>
      <c r="B55" s="10" t="n">
        <v>0.83</v>
      </c>
    </row>
    <row r="56" spans="1:4">
      <c r="A56" s="4" t="s">
        <v>634</v>
      </c>
      <c r="B56" s="5" t="n">
        <v>0</v>
      </c>
      <c r="C56" s="8" t="n">
        <v>0.83</v>
      </c>
    </row>
    <row r="57" spans="1:4">
      <c r="A57" s="3" t="s">
        <v>636</v>
      </c>
    </row>
    <row r="58" spans="1:4">
      <c r="A58" s="4" t="s">
        <v>637</v>
      </c>
      <c r="B58" s="4" t="s">
        <v>6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2</v>
      </c>
      <c r="D2" s="2" t="s">
        <v>65</v>
      </c>
    </row>
    <row r="3" spans="1:4">
      <c r="A3" s="3" t="s">
        <v>602</v>
      </c>
    </row>
    <row r="4" spans="1:4">
      <c r="A4" s="4" t="s">
        <v>605</v>
      </c>
      <c r="B4" s="6" t="n">
        <v>-16467</v>
      </c>
    </row>
    <row r="5" spans="1:4">
      <c r="A5" s="4" t="s">
        <v>608</v>
      </c>
      <c r="C5" s="6" t="n">
        <v>182933</v>
      </c>
    </row>
    <row r="6" spans="1:4">
      <c r="A6" s="3" t="s">
        <v>618</v>
      </c>
    </row>
    <row r="7" spans="1:4">
      <c r="A7" s="4" t="s">
        <v>612</v>
      </c>
      <c r="C7" s="8" t="n">
        <v>1.63</v>
      </c>
    </row>
    <row r="8" spans="1:4">
      <c r="A8" s="3" t="s">
        <v>619</v>
      </c>
    </row>
    <row r="9" spans="1:4">
      <c r="A9" s="4" t="s">
        <v>613</v>
      </c>
      <c r="B9" s="8" t="n">
        <v>2.12</v>
      </c>
    </row>
    <row r="10" spans="1:4">
      <c r="A10" s="3" t="s">
        <v>624</v>
      </c>
    </row>
    <row r="11" spans="1:4">
      <c r="A11" s="4" t="s">
        <v>627</v>
      </c>
      <c r="B11" s="5" t="n">
        <v>5617</v>
      </c>
    </row>
    <row r="12" spans="1:4">
      <c r="A12" s="4" t="s">
        <v>622</v>
      </c>
      <c r="C12" s="5" t="n">
        <v>60867</v>
      </c>
    </row>
    <row r="13" spans="1:4">
      <c r="A13" s="3" t="s">
        <v>602</v>
      </c>
    </row>
    <row r="14" spans="1:4">
      <c r="A14" s="4" t="s">
        <v>605</v>
      </c>
      <c r="B14" s="6" t="n">
        <v>-16467</v>
      </c>
    </row>
    <row r="15" spans="1:4">
      <c r="A15" s="3" t="s">
        <v>635</v>
      </c>
    </row>
    <row r="16" spans="1:4">
      <c r="A16" s="4" t="s">
        <v>613</v>
      </c>
      <c r="B16" s="8" t="n">
        <v>2.12</v>
      </c>
    </row>
    <row r="17" spans="1:4">
      <c r="A17" s="4" t="s">
        <v>640</v>
      </c>
    </row>
    <row r="18" spans="1:4">
      <c r="A18" s="3" t="s">
        <v>602</v>
      </c>
    </row>
    <row r="19" spans="1:4">
      <c r="A19" s="4" t="s">
        <v>603</v>
      </c>
      <c r="B19" s="6" t="n">
        <v>0</v>
      </c>
      <c r="C19" s="6" t="n">
        <v>0</v>
      </c>
      <c r="D19" s="6" t="n">
        <v>24334</v>
      </c>
    </row>
    <row r="20" spans="1:4">
      <c r="A20" s="4" t="s">
        <v>641</v>
      </c>
      <c r="B20" s="6" t="n">
        <v>0</v>
      </c>
    </row>
    <row r="21" spans="1:4">
      <c r="A21" s="4" t="s">
        <v>604</v>
      </c>
      <c r="B21" s="6" t="n">
        <v>-24334</v>
      </c>
    </row>
    <row r="22" spans="1:4">
      <c r="A22" s="4" t="s">
        <v>607</v>
      </c>
      <c r="B22" s="6" t="n">
        <v>0</v>
      </c>
    </row>
    <row r="23" spans="1:4">
      <c r="A23" s="4" t="s">
        <v>608</v>
      </c>
      <c r="C23" s="6" t="n">
        <v>0</v>
      </c>
    </row>
    <row r="24" spans="1:4">
      <c r="A24" s="4" t="s">
        <v>609</v>
      </c>
      <c r="C24" s="6" t="n">
        <v>0</v>
      </c>
    </row>
    <row r="25" spans="1:4">
      <c r="A25" s="3" t="s">
        <v>618</v>
      </c>
    </row>
    <row r="26" spans="1:4">
      <c r="A26" s="4" t="s">
        <v>612</v>
      </c>
      <c r="C26" s="8" t="n">
        <v>1.57</v>
      </c>
    </row>
    <row r="27" spans="1:4">
      <c r="A27" s="3" t="s">
        <v>619</v>
      </c>
    </row>
    <row r="28" spans="1:4">
      <c r="A28" s="4" t="s">
        <v>611</v>
      </c>
      <c r="B28" s="5" t="n">
        <v>0</v>
      </c>
      <c r="C28" s="6" t="n">
        <v>0</v>
      </c>
      <c r="D28" s="8" t="n">
        <v>4.02</v>
      </c>
    </row>
    <row r="29" spans="1:4">
      <c r="A29" s="4" t="s">
        <v>642</v>
      </c>
      <c r="B29" s="6" t="n">
        <v>0</v>
      </c>
    </row>
    <row r="30" spans="1:4">
      <c r="A30" s="4" t="s">
        <v>612</v>
      </c>
      <c r="B30" s="10" t="n">
        <v>4.02</v>
      </c>
    </row>
    <row r="31" spans="1:4">
      <c r="A31" s="4" t="s">
        <v>615</v>
      </c>
      <c r="B31" s="5" t="n">
        <v>0</v>
      </c>
    </row>
    <row r="32" spans="1:4">
      <c r="A32" s="4" t="s">
        <v>643</v>
      </c>
      <c r="C32" s="5" t="n">
        <v>0</v>
      </c>
    </row>
    <row r="33" spans="1:4">
      <c r="A33" s="3" t="s">
        <v>620</v>
      </c>
    </row>
    <row r="34" spans="1:4">
      <c r="A34" s="4" t="s">
        <v>621</v>
      </c>
      <c r="B34" s="4" t="s">
        <v>638</v>
      </c>
    </row>
    <row r="35" spans="1:4">
      <c r="A35" s="4" t="s">
        <v>623</v>
      </c>
      <c r="B35" s="4" t="s">
        <v>638</v>
      </c>
    </row>
    <row r="36" spans="1:4">
      <c r="A36" s="3" t="s">
        <v>624</v>
      </c>
    </row>
    <row r="37" spans="1:4">
      <c r="A37" s="4" t="s">
        <v>625</v>
      </c>
      <c r="B37" s="5" t="n">
        <v>35284</v>
      </c>
    </row>
    <row r="38" spans="1:4">
      <c r="A38" s="4" t="s">
        <v>644</v>
      </c>
      <c r="B38" s="6" t="n">
        <v>38204</v>
      </c>
    </row>
    <row r="39" spans="1:4">
      <c r="A39" s="4" t="s">
        <v>626</v>
      </c>
      <c r="B39" s="6" t="n">
        <v>0</v>
      </c>
    </row>
    <row r="40" spans="1:4">
      <c r="A40" s="4" t="s">
        <v>621</v>
      </c>
      <c r="B40" s="6" t="n">
        <v>0</v>
      </c>
    </row>
    <row r="41" spans="1:4">
      <c r="A41" s="4" t="s">
        <v>622</v>
      </c>
      <c r="C41" s="5" t="n">
        <v>0</v>
      </c>
    </row>
    <row r="42" spans="1:4">
      <c r="A42" s="4" t="s">
        <v>623</v>
      </c>
      <c r="B42" s="5" t="n">
        <v>0</v>
      </c>
    </row>
    <row r="43" spans="1:4">
      <c r="A43" s="3" t="s">
        <v>602</v>
      </c>
    </row>
    <row r="44" spans="1:4">
      <c r="A44" s="4" t="s">
        <v>629</v>
      </c>
      <c r="B44" s="6" t="n">
        <v>24334</v>
      </c>
    </row>
    <row r="45" spans="1:4">
      <c r="A45" s="4" t="s">
        <v>641</v>
      </c>
      <c r="B45" s="6" t="n">
        <v>0</v>
      </c>
    </row>
    <row r="46" spans="1:4">
      <c r="A46" s="4" t="s">
        <v>630</v>
      </c>
      <c r="B46" s="6" t="n">
        <v>-24334</v>
      </c>
    </row>
    <row r="47" spans="1:4">
      <c r="A47" s="4" t="s">
        <v>631</v>
      </c>
      <c r="B47" s="6" t="n">
        <v>0</v>
      </c>
    </row>
    <row r="48" spans="1:4">
      <c r="A48" s="3" t="s">
        <v>635</v>
      </c>
    </row>
    <row r="49" spans="1:4">
      <c r="A49" s="4" t="s">
        <v>632</v>
      </c>
      <c r="B49" s="5" t="n">
        <v>0</v>
      </c>
      <c r="C49" s="5" t="n">
        <v>0</v>
      </c>
      <c r="D49" s="8" t="n">
        <v>4.02</v>
      </c>
    </row>
    <row r="50" spans="1:4">
      <c r="A50" s="4" t="s">
        <v>642</v>
      </c>
      <c r="B50" s="6" t="n">
        <v>0</v>
      </c>
    </row>
    <row r="51" spans="1:4">
      <c r="A51" s="4" t="s">
        <v>633</v>
      </c>
      <c r="B51" s="10" t="n">
        <v>4.02</v>
      </c>
    </row>
    <row r="52" spans="1:4">
      <c r="A52" s="4" t="s">
        <v>634</v>
      </c>
      <c r="B52" s="5" t="n">
        <v>0</v>
      </c>
    </row>
    <row r="53" spans="1:4">
      <c r="A53" s="3" t="s">
        <v>636</v>
      </c>
    </row>
    <row r="54" spans="1:4">
      <c r="A54" s="4" t="s">
        <v>637</v>
      </c>
      <c r="B54" s="4" t="s">
        <v>638</v>
      </c>
    </row>
    <row r="55" spans="1:4">
      <c r="A55" s="4" t="s">
        <v>494</v>
      </c>
    </row>
    <row r="56" spans="1:4">
      <c r="A56" s="3" t="s">
        <v>602</v>
      </c>
    </row>
    <row r="57" spans="1:4">
      <c r="A57" s="4" t="s">
        <v>603</v>
      </c>
      <c r="B57" s="6" t="n">
        <v>270735</v>
      </c>
      <c r="C57" s="6" t="n">
        <v>270735</v>
      </c>
      <c r="D57" s="6" t="n">
        <v>151276</v>
      </c>
    </row>
    <row r="58" spans="1:4">
      <c r="A58" s="4" t="s">
        <v>641</v>
      </c>
      <c r="B58" s="6" t="n">
        <v>328287</v>
      </c>
    </row>
    <row r="59" spans="1:4">
      <c r="A59" s="4" t="s">
        <v>604</v>
      </c>
      <c r="B59" s="6" t="n">
        <v>-190228</v>
      </c>
    </row>
    <row r="60" spans="1:4">
      <c r="A60" s="4" t="s">
        <v>605</v>
      </c>
      <c r="B60" s="6" t="n">
        <v>-18600</v>
      </c>
    </row>
    <row r="61" spans="1:4">
      <c r="A61" s="4" t="s">
        <v>607</v>
      </c>
      <c r="B61" s="6" t="n">
        <v>270735</v>
      </c>
    </row>
    <row r="62" spans="1:4">
      <c r="A62" s="4" t="s">
        <v>608</v>
      </c>
      <c r="C62" s="6" t="n">
        <v>0</v>
      </c>
    </row>
    <row r="63" spans="1:4">
      <c r="A63" s="4" t="s">
        <v>609</v>
      </c>
      <c r="C63" s="6" t="n">
        <v>270735</v>
      </c>
    </row>
    <row r="64" spans="1:4">
      <c r="A64" s="3" t="s">
        <v>618</v>
      </c>
    </row>
    <row r="65" spans="1:4">
      <c r="A65" s="4" t="s">
        <v>612</v>
      </c>
      <c r="C65" s="8" t="n">
        <v>1.43</v>
      </c>
    </row>
    <row r="66" spans="1:4">
      <c r="A66" s="3" t="s">
        <v>619</v>
      </c>
    </row>
    <row r="67" spans="1:4">
      <c r="A67" s="4" t="s">
        <v>611</v>
      </c>
      <c r="B67" s="8" t="n">
        <v>1.69</v>
      </c>
      <c r="C67" s="10" t="n">
        <v>1.69</v>
      </c>
      <c r="D67" s="8" t="n">
        <v>2.49</v>
      </c>
    </row>
    <row r="68" spans="1:4">
      <c r="A68" s="4" t="s">
        <v>642</v>
      </c>
      <c r="B68" s="10" t="n">
        <v>1.51</v>
      </c>
    </row>
    <row r="69" spans="1:4">
      <c r="A69" s="4" t="s">
        <v>612</v>
      </c>
      <c r="B69" s="10" t="n">
        <v>1.99</v>
      </c>
    </row>
    <row r="70" spans="1:4">
      <c r="A70" s="4" t="s">
        <v>613</v>
      </c>
      <c r="B70" s="10" t="n">
        <v>1.87</v>
      </c>
    </row>
    <row r="71" spans="1:4">
      <c r="A71" s="4" t="s">
        <v>615</v>
      </c>
      <c r="B71" s="8" t="n">
        <v>1.69</v>
      </c>
    </row>
    <row r="72" spans="1:4">
      <c r="A72" s="4" t="s">
        <v>643</v>
      </c>
      <c r="C72" s="8" t="n">
        <v>1.69</v>
      </c>
    </row>
    <row r="73" spans="1:4">
      <c r="A73" s="3" t="s">
        <v>620</v>
      </c>
    </row>
    <row r="74" spans="1:4">
      <c r="A74" s="4" t="s">
        <v>621</v>
      </c>
      <c r="B74" s="4" t="s">
        <v>645</v>
      </c>
    </row>
    <row r="75" spans="1:4">
      <c r="A75" s="4" t="s">
        <v>623</v>
      </c>
      <c r="B75" s="4" t="s">
        <v>645</v>
      </c>
    </row>
    <row r="76" spans="1:4">
      <c r="A76" s="3" t="s">
        <v>624</v>
      </c>
    </row>
    <row r="77" spans="1:4">
      <c r="A77" s="4" t="s">
        <v>625</v>
      </c>
      <c r="B77" s="5" t="n">
        <v>219350</v>
      </c>
    </row>
    <row r="78" spans="1:4">
      <c r="A78" s="4" t="s">
        <v>644</v>
      </c>
      <c r="B78" s="6" t="n">
        <v>494704</v>
      </c>
    </row>
    <row r="79" spans="1:4">
      <c r="A79" s="4" t="s">
        <v>626</v>
      </c>
      <c r="B79" s="6" t="n">
        <v>271244</v>
      </c>
    </row>
    <row r="80" spans="1:4">
      <c r="A80" s="4" t="s">
        <v>627</v>
      </c>
      <c r="B80" s="6" t="n">
        <v>28660</v>
      </c>
    </row>
    <row r="81" spans="1:4">
      <c r="A81" s="4" t="s">
        <v>621</v>
      </c>
      <c r="B81" s="6" t="n">
        <v>392566</v>
      </c>
    </row>
    <row r="82" spans="1:4">
      <c r="A82" s="4" t="s">
        <v>622</v>
      </c>
      <c r="C82" s="5" t="n">
        <v>0</v>
      </c>
    </row>
    <row r="83" spans="1:4">
      <c r="A83" s="4" t="s">
        <v>623</v>
      </c>
      <c r="B83" s="5" t="n">
        <v>392566</v>
      </c>
    </row>
    <row r="84" spans="1:4">
      <c r="A84" s="3" t="s">
        <v>602</v>
      </c>
    </row>
    <row r="85" spans="1:4">
      <c r="A85" s="4" t="s">
        <v>629</v>
      </c>
      <c r="B85" s="6" t="n">
        <v>151276</v>
      </c>
    </row>
    <row r="86" spans="1:4">
      <c r="A86" s="4" t="s">
        <v>641</v>
      </c>
      <c r="B86" s="6" t="n">
        <v>328287</v>
      </c>
    </row>
    <row r="87" spans="1:4">
      <c r="A87" s="4" t="s">
        <v>605</v>
      </c>
      <c r="B87" s="6" t="n">
        <v>-18600</v>
      </c>
    </row>
    <row r="88" spans="1:4">
      <c r="A88" s="4" t="s">
        <v>630</v>
      </c>
      <c r="B88" s="6" t="n">
        <v>-190228</v>
      </c>
    </row>
    <row r="89" spans="1:4">
      <c r="A89" s="4" t="s">
        <v>631</v>
      </c>
      <c r="B89" s="6" t="n">
        <v>270735</v>
      </c>
    </row>
    <row r="90" spans="1:4">
      <c r="A90" s="3" t="s">
        <v>635</v>
      </c>
    </row>
    <row r="91" spans="1:4">
      <c r="A91" s="4" t="s">
        <v>632</v>
      </c>
      <c r="B91" s="8" t="n">
        <v>1.69</v>
      </c>
      <c r="C91" s="8" t="n">
        <v>1.69</v>
      </c>
      <c r="D91" s="8" t="n">
        <v>2.49</v>
      </c>
    </row>
    <row r="92" spans="1:4">
      <c r="A92" s="4" t="s">
        <v>642</v>
      </c>
      <c r="B92" s="10" t="n">
        <v>1.51</v>
      </c>
    </row>
    <row r="93" spans="1:4">
      <c r="A93" s="4" t="s">
        <v>613</v>
      </c>
      <c r="B93" s="10" t="n">
        <v>1.87</v>
      </c>
    </row>
    <row r="94" spans="1:4">
      <c r="A94" s="4" t="s">
        <v>633</v>
      </c>
      <c r="B94" s="10" t="n">
        <v>1.99</v>
      </c>
    </row>
    <row r="95" spans="1:4">
      <c r="A95" s="4" t="s">
        <v>634</v>
      </c>
      <c r="B95" s="8" t="n">
        <v>1.69</v>
      </c>
    </row>
    <row r="96" spans="1:4">
      <c r="A96" s="3" t="s">
        <v>636</v>
      </c>
    </row>
    <row r="97" spans="1:4">
      <c r="A97" s="4" t="s">
        <v>637</v>
      </c>
      <c r="B97" s="4" t="s">
        <v>646</v>
      </c>
    </row>
    <row r="98" spans="1:4">
      <c r="A98" s="4" t="s">
        <v>647</v>
      </c>
    </row>
    <row r="99" spans="1:4">
      <c r="A99" s="3" t="s">
        <v>602</v>
      </c>
    </row>
    <row r="100" spans="1:4">
      <c r="A100" s="4" t="s">
        <v>603</v>
      </c>
      <c r="B100" s="6" t="n">
        <v>319459</v>
      </c>
      <c r="C100" s="6" t="n">
        <v>319459</v>
      </c>
      <c r="D100" s="6" t="n">
        <v>200770</v>
      </c>
    </row>
    <row r="101" spans="1:4">
      <c r="A101" s="4" t="s">
        <v>641</v>
      </c>
      <c r="B101" s="6" t="n">
        <v>118689</v>
      </c>
    </row>
    <row r="102" spans="1:4">
      <c r="A102" s="4" t="s">
        <v>607</v>
      </c>
      <c r="B102" s="6" t="n">
        <v>319459</v>
      </c>
    </row>
    <row r="103" spans="1:4">
      <c r="A103" s="4" t="s">
        <v>608</v>
      </c>
      <c r="C103" s="6" t="n">
        <v>0</v>
      </c>
    </row>
    <row r="104" spans="1:4">
      <c r="A104" s="4" t="s">
        <v>609</v>
      </c>
      <c r="C104" s="6" t="n">
        <v>16689</v>
      </c>
    </row>
    <row r="105" spans="1:4">
      <c r="A105" s="3" t="s">
        <v>619</v>
      </c>
    </row>
    <row r="106" spans="1:4">
      <c r="A106" s="4" t="s">
        <v>611</v>
      </c>
      <c r="B106" s="8" t="n">
        <v>1.97</v>
      </c>
      <c r="C106" s="8" t="n">
        <v>1.97</v>
      </c>
      <c r="D106" s="8" t="n">
        <v>2.22</v>
      </c>
    </row>
    <row r="107" spans="1:4">
      <c r="A107" s="4" t="s">
        <v>642</v>
      </c>
      <c r="B107" s="10" t="n">
        <v>1.57</v>
      </c>
    </row>
    <row r="108" spans="1:4">
      <c r="A108" s="4" t="s">
        <v>615</v>
      </c>
      <c r="B108" s="8" t="n">
        <v>1.97</v>
      </c>
    </row>
    <row r="109" spans="1:4">
      <c r="A109" s="4" t="s">
        <v>643</v>
      </c>
      <c r="C109" s="8" t="n">
        <v>1.9</v>
      </c>
    </row>
    <row r="110" spans="1:4">
      <c r="A110" s="3" t="s">
        <v>620</v>
      </c>
    </row>
    <row r="111" spans="1:4">
      <c r="A111" s="4" t="s">
        <v>621</v>
      </c>
      <c r="B111" s="4" t="s">
        <v>648</v>
      </c>
    </row>
    <row r="112" spans="1:4">
      <c r="A112" s="4" t="s">
        <v>623</v>
      </c>
      <c r="B112" s="4" t="s">
        <v>649</v>
      </c>
    </row>
    <row r="113" spans="1:4">
      <c r="A113" s="3" t="s">
        <v>624</v>
      </c>
    </row>
    <row r="114" spans="1:4">
      <c r="A114" s="4" t="s">
        <v>625</v>
      </c>
      <c r="B114" s="5" t="n">
        <v>291117</v>
      </c>
    </row>
    <row r="115" spans="1:4">
      <c r="A115" s="4" t="s">
        <v>644</v>
      </c>
      <c r="B115" s="6" t="n">
        <v>186204</v>
      </c>
    </row>
    <row r="116" spans="1:4">
      <c r="A116" s="4" t="s">
        <v>621</v>
      </c>
      <c r="B116" s="6" t="n">
        <v>463216</v>
      </c>
    </row>
    <row r="117" spans="1:4">
      <c r="A117" s="4" t="s">
        <v>622</v>
      </c>
      <c r="C117" s="5" t="n">
        <v>0</v>
      </c>
    </row>
    <row r="118" spans="1:4">
      <c r="A118" s="4" t="s">
        <v>623</v>
      </c>
      <c r="B118" s="5" t="n">
        <v>24200</v>
      </c>
    </row>
    <row r="119" spans="1:4">
      <c r="A119" s="3" t="s">
        <v>602</v>
      </c>
    </row>
    <row r="120" spans="1:4">
      <c r="A120" s="4" t="s">
        <v>629</v>
      </c>
      <c r="B120" s="6" t="n">
        <v>200770</v>
      </c>
    </row>
    <row r="121" spans="1:4">
      <c r="A121" s="4" t="s">
        <v>641</v>
      </c>
      <c r="B121" s="6" t="n">
        <v>118689</v>
      </c>
    </row>
    <row r="122" spans="1:4">
      <c r="A122" s="4" t="s">
        <v>631</v>
      </c>
      <c r="B122" s="6" t="n">
        <v>319459</v>
      </c>
    </row>
    <row r="123" spans="1:4">
      <c r="A123" s="3" t="s">
        <v>635</v>
      </c>
    </row>
    <row r="124" spans="1:4">
      <c r="A124" s="4" t="s">
        <v>632</v>
      </c>
      <c r="B124" s="8" t="n">
        <v>1.97</v>
      </c>
      <c r="C124" s="8" t="n">
        <v>1.97</v>
      </c>
      <c r="D124" s="8" t="n">
        <v>2.22</v>
      </c>
    </row>
    <row r="125" spans="1:4">
      <c r="A125" s="4" t="s">
        <v>642</v>
      </c>
      <c r="B125" s="10" t="n">
        <v>1.57</v>
      </c>
    </row>
    <row r="126" spans="1:4">
      <c r="A126" s="4" t="s">
        <v>634</v>
      </c>
      <c r="B126" s="8" t="n">
        <v>1.97</v>
      </c>
    </row>
    <row r="127" spans="1:4">
      <c r="A127" s="3" t="s">
        <v>636</v>
      </c>
    </row>
    <row r="128" spans="1:4">
      <c r="A128" s="4" t="s">
        <v>637</v>
      </c>
      <c r="B128" s="4" t="s">
        <v>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0</v>
      </c>
      <c r="B1" s="2" t="s">
        <v>1</v>
      </c>
    </row>
    <row r="2" spans="1:3">
      <c r="B2" s="2" t="s">
        <v>2</v>
      </c>
      <c r="C2" s="2" t="s">
        <v>65</v>
      </c>
    </row>
    <row r="3" spans="1:3">
      <c r="A3" s="3" t="s">
        <v>246</v>
      </c>
    </row>
    <row r="4" spans="1:3">
      <c r="A4" s="4" t="s">
        <v>651</v>
      </c>
      <c r="B4" s="5" t="n">
        <v>2299951</v>
      </c>
      <c r="C4" s="5" t="n">
        <v>681646</v>
      </c>
    </row>
    <row r="5" spans="1:3">
      <c r="A5" s="4" t="s">
        <v>652</v>
      </c>
      <c r="B5" s="5" t="n">
        <v>37103</v>
      </c>
      <c r="C5" s="5" t="n">
        <v>123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3</v>
      </c>
      <c r="B1" s="2" t="s">
        <v>545</v>
      </c>
      <c r="J1" s="2" t="s">
        <v>1</v>
      </c>
    </row>
    <row r="2" spans="1:11">
      <c r="B2" s="2" t="s">
        <v>2</v>
      </c>
      <c r="C2" s="2" t="s">
        <v>546</v>
      </c>
      <c r="D2" s="2" t="s">
        <v>4</v>
      </c>
      <c r="E2" s="2" t="s">
        <v>547</v>
      </c>
      <c r="F2" s="2" t="s">
        <v>65</v>
      </c>
      <c r="G2" s="2" t="s">
        <v>548</v>
      </c>
      <c r="H2" s="2" t="s">
        <v>549</v>
      </c>
      <c r="I2" s="2" t="s">
        <v>550</v>
      </c>
      <c r="J2" s="2" t="s">
        <v>2</v>
      </c>
      <c r="K2" s="2" t="s">
        <v>65</v>
      </c>
    </row>
    <row r="3" spans="1:11">
      <c r="A3" s="3" t="s">
        <v>654</v>
      </c>
    </row>
    <row r="4" spans="1:11">
      <c r="A4" s="4" t="s">
        <v>655</v>
      </c>
      <c r="J4" s="5" t="n">
        <v>961991</v>
      </c>
      <c r="K4" s="5" t="n">
        <v>2442638</v>
      </c>
    </row>
    <row r="5" spans="1:11">
      <c r="A5" s="4" t="s">
        <v>656</v>
      </c>
      <c r="J5" s="6" t="n">
        <v>241101</v>
      </c>
      <c r="K5" s="6" t="n">
        <v>128560</v>
      </c>
    </row>
    <row r="6" spans="1:11">
      <c r="A6" s="4" t="s">
        <v>657</v>
      </c>
      <c r="J6" s="6" t="n">
        <v>-130610</v>
      </c>
      <c r="K6" s="6" t="n">
        <v>-54032</v>
      </c>
    </row>
    <row r="7" spans="1:11">
      <c r="A7" s="4" t="s">
        <v>658</v>
      </c>
      <c r="J7" s="6" t="n">
        <v>1072482</v>
      </c>
      <c r="K7" s="6" t="n">
        <v>2517166</v>
      </c>
    </row>
    <row r="8" spans="1:11">
      <c r="A8" s="3" t="s">
        <v>659</v>
      </c>
    </row>
    <row r="9" spans="1:11">
      <c r="A9" s="4" t="s">
        <v>655</v>
      </c>
      <c r="J9" s="6" t="n">
        <v>382513</v>
      </c>
      <c r="K9" s="6" t="n">
        <v>31</v>
      </c>
    </row>
    <row r="10" spans="1:11">
      <c r="A10" s="4" t="s">
        <v>656</v>
      </c>
      <c r="J10" s="6" t="n">
        <v>91074</v>
      </c>
      <c r="K10" s="6" t="n">
        <v>3</v>
      </c>
    </row>
    <row r="11" spans="1:11">
      <c r="A11" s="4" t="s">
        <v>660</v>
      </c>
      <c r="J11" s="6" t="n">
        <v>473587</v>
      </c>
      <c r="K11" s="6" t="n">
        <v>34</v>
      </c>
    </row>
    <row r="12" spans="1:11">
      <c r="A12" s="4" t="s">
        <v>661</v>
      </c>
      <c r="B12" s="5" t="n">
        <v>559662</v>
      </c>
      <c r="C12" s="5" t="n">
        <v>290943</v>
      </c>
      <c r="D12" s="5" t="n">
        <v>117939</v>
      </c>
      <c r="E12" s="5" t="n">
        <v>577525</v>
      </c>
      <c r="F12" s="5" t="n">
        <v>583143</v>
      </c>
      <c r="G12" s="5" t="n">
        <v>864874</v>
      </c>
      <c r="H12" s="5" t="n">
        <v>575363</v>
      </c>
      <c r="I12" s="5" t="n">
        <v>493820</v>
      </c>
      <c r="J12" s="5" t="n">
        <v>1546069</v>
      </c>
      <c r="K12" s="5" t="n">
        <v>251720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5</v>
      </c>
    </row>
    <row r="3" spans="1:3">
      <c r="A3" s="3" t="s">
        <v>246</v>
      </c>
    </row>
    <row r="4" spans="1:3">
      <c r="A4" s="4" t="s">
        <v>663</v>
      </c>
      <c r="B4" s="4" t="s">
        <v>664</v>
      </c>
      <c r="C4" s="4" t="s">
        <v>664</v>
      </c>
    </row>
    <row r="5" spans="1:3">
      <c r="A5" s="4" t="s">
        <v>665</v>
      </c>
      <c r="B5" s="4" t="s">
        <v>377</v>
      </c>
      <c r="C5" s="4" t="s">
        <v>377</v>
      </c>
    </row>
    <row r="6" spans="1:3">
      <c r="A6" s="4" t="s">
        <v>666</v>
      </c>
      <c r="B6" s="4" t="s">
        <v>667</v>
      </c>
      <c r="C6" s="4" t="s">
        <v>668</v>
      </c>
    </row>
    <row r="7" spans="1:3">
      <c r="A7" s="4" t="s">
        <v>669</v>
      </c>
      <c r="B7" s="4" t="s">
        <v>670</v>
      </c>
      <c r="C7" s="4" t="s">
        <v>671</v>
      </c>
    </row>
    <row r="8" spans="1:3">
      <c r="A8" s="4" t="s">
        <v>672</v>
      </c>
      <c r="B8" s="4" t="s">
        <v>673</v>
      </c>
      <c r="C8" s="4" t="s">
        <v>674</v>
      </c>
    </row>
    <row r="9" spans="1:3">
      <c r="A9" s="4" t="s">
        <v>675</v>
      </c>
      <c r="B9" s="4" t="s">
        <v>676</v>
      </c>
      <c r="C9" s="4" t="s">
        <v>677</v>
      </c>
    </row>
    <row r="10" spans="1:3">
      <c r="A10" s="4" t="s">
        <v>462</v>
      </c>
      <c r="B10" s="4" t="s">
        <v>678</v>
      </c>
      <c r="C10" s="4" t="s">
        <v>679</v>
      </c>
    </row>
    <row r="11" spans="1:3">
      <c r="A11" s="4" t="s">
        <v>680</v>
      </c>
      <c r="B11" s="4" t="s">
        <v>681</v>
      </c>
      <c r="C11" s="4" t="s">
        <v>6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246</v>
      </c>
    </row>
    <row r="3" spans="1:3">
      <c r="A3" s="4" t="s">
        <v>684</v>
      </c>
      <c r="B3" s="5" t="n">
        <v>0</v>
      </c>
      <c r="C3" s="5" t="n">
        <v>64861</v>
      </c>
    </row>
    <row r="4" spans="1:3">
      <c r="A4" s="4" t="s">
        <v>685</v>
      </c>
      <c r="B4" s="6" t="n">
        <v>39180</v>
      </c>
      <c r="C4" s="6" t="n">
        <v>31806</v>
      </c>
    </row>
    <row r="5" spans="1:3">
      <c r="A5" s="4" t="s">
        <v>686</v>
      </c>
      <c r="B5" s="6" t="n">
        <v>243281</v>
      </c>
      <c r="C5" s="6" t="n">
        <v>229153</v>
      </c>
    </row>
    <row r="6" spans="1:3">
      <c r="A6" s="4" t="s">
        <v>687</v>
      </c>
      <c r="B6" s="6" t="n">
        <v>9377</v>
      </c>
      <c r="C6" s="6" t="n">
        <v>4967</v>
      </c>
    </row>
    <row r="7" spans="1:3">
      <c r="A7" s="4" t="s">
        <v>688</v>
      </c>
      <c r="B7" s="6" t="n">
        <v>0</v>
      </c>
      <c r="C7" s="6" t="n">
        <v>43941</v>
      </c>
    </row>
    <row r="8" spans="1:3">
      <c r="A8" s="4" t="s">
        <v>689</v>
      </c>
      <c r="B8" s="6" t="n">
        <v>291838</v>
      </c>
      <c r="C8" s="6" t="n">
        <v>374728</v>
      </c>
    </row>
    <row r="9" spans="1:3">
      <c r="A9" s="4" t="s">
        <v>690</v>
      </c>
      <c r="B9" s="6" t="n">
        <v>6839</v>
      </c>
      <c r="C9" s="6" t="n">
        <v>0</v>
      </c>
    </row>
    <row r="10" spans="1:3">
      <c r="A10" s="4" t="s">
        <v>691</v>
      </c>
      <c r="B10" s="6" t="n">
        <v>446208</v>
      </c>
      <c r="C10" s="6" t="n">
        <v>289636</v>
      </c>
    </row>
    <row r="11" spans="1:3">
      <c r="A11" s="4" t="s">
        <v>684</v>
      </c>
      <c r="B11" s="6" t="n">
        <v>278066</v>
      </c>
      <c r="C11" s="6" t="n">
        <v>0</v>
      </c>
    </row>
    <row r="12" spans="1:3">
      <c r="A12" s="4" t="s">
        <v>692</v>
      </c>
      <c r="B12" s="6" t="n">
        <v>731113</v>
      </c>
      <c r="C12" s="6" t="n">
        <v>289636</v>
      </c>
    </row>
    <row r="13" spans="1:3">
      <c r="A13" s="4" t="s">
        <v>693</v>
      </c>
      <c r="B13" s="5" t="n">
        <v>-439275</v>
      </c>
    </row>
    <row r="14" spans="1:3">
      <c r="A14" s="4" t="s">
        <v>694</v>
      </c>
      <c r="C14" s="5" t="n">
        <v>85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5</v>
      </c>
      <c r="B1" s="2" t="s">
        <v>545</v>
      </c>
      <c r="J1" s="2" t="s">
        <v>1</v>
      </c>
    </row>
    <row r="2" spans="1:11">
      <c r="B2" s="2" t="s">
        <v>2</v>
      </c>
      <c r="C2" s="2" t="s">
        <v>546</v>
      </c>
      <c r="D2" s="2" t="s">
        <v>4</v>
      </c>
      <c r="E2" s="2" t="s">
        <v>547</v>
      </c>
      <c r="F2" s="2" t="s">
        <v>65</v>
      </c>
      <c r="G2" s="2" t="s">
        <v>548</v>
      </c>
      <c r="H2" s="2" t="s">
        <v>549</v>
      </c>
      <c r="I2" s="2" t="s">
        <v>550</v>
      </c>
      <c r="J2" s="2" t="s">
        <v>2</v>
      </c>
      <c r="K2" s="2" t="s">
        <v>65</v>
      </c>
    </row>
    <row r="3" spans="1:11">
      <c r="A3" s="3" t="s">
        <v>696</v>
      </c>
    </row>
    <row r="4" spans="1:11">
      <c r="A4" s="4" t="s">
        <v>166</v>
      </c>
      <c r="B4" s="5" t="n">
        <v>-1554378</v>
      </c>
      <c r="C4" s="5" t="n">
        <v>921748</v>
      </c>
      <c r="D4" s="5" t="n">
        <v>985504</v>
      </c>
      <c r="E4" s="5" t="n">
        <v>1668618</v>
      </c>
      <c r="F4" s="5" t="n">
        <v>831180</v>
      </c>
      <c r="G4" s="5" t="n">
        <v>1659087</v>
      </c>
      <c r="H4" s="5" t="n">
        <v>1714267</v>
      </c>
      <c r="I4" s="5" t="n">
        <v>1876228</v>
      </c>
      <c r="J4" s="5" t="n">
        <v>2021492</v>
      </c>
      <c r="K4" s="5" t="n">
        <v>6080762</v>
      </c>
    </row>
    <row r="5" spans="1:11">
      <c r="A5" s="4" t="s">
        <v>697</v>
      </c>
      <c r="J5" s="6" t="n">
        <v>0</v>
      </c>
      <c r="K5" s="6" t="n">
        <v>0</v>
      </c>
    </row>
    <row r="6" spans="1:11">
      <c r="A6" s="4" t="s">
        <v>698</v>
      </c>
      <c r="J6" s="5" t="n">
        <v>2021492</v>
      </c>
      <c r="K6" s="5" t="n">
        <v>6080762</v>
      </c>
    </row>
    <row r="7" spans="1:11">
      <c r="A7" s="3" t="s">
        <v>699</v>
      </c>
    </row>
    <row r="8" spans="1:11">
      <c r="A8" s="4" t="s">
        <v>700</v>
      </c>
      <c r="J8" s="6" t="n">
        <v>47490937</v>
      </c>
      <c r="K8" s="6" t="n">
        <v>48471011</v>
      </c>
    </row>
    <row r="9" spans="1:11">
      <c r="A9" s="4" t="s">
        <v>701</v>
      </c>
      <c r="J9" s="6" t="n">
        <v>642812</v>
      </c>
      <c r="K9" s="6" t="n">
        <v>751342</v>
      </c>
    </row>
    <row r="10" spans="1:11">
      <c r="A10" s="4" t="s">
        <v>702</v>
      </c>
      <c r="J10" s="6" t="n">
        <v>48133749</v>
      </c>
      <c r="K10" s="6" t="n">
        <v>49222353</v>
      </c>
    </row>
    <row r="11" spans="1:11">
      <c r="A11" s="3" t="s">
        <v>703</v>
      </c>
    </row>
    <row r="12" spans="1:11">
      <c r="A12" s="4" t="s">
        <v>704</v>
      </c>
      <c r="B12" s="8" t="n">
        <v>-0.03</v>
      </c>
      <c r="C12" s="8" t="n">
        <v>0.02</v>
      </c>
      <c r="D12" s="8" t="n">
        <v>0.02</v>
      </c>
      <c r="E12" s="8" t="n">
        <v>0.04</v>
      </c>
      <c r="F12" s="8" t="n">
        <v>0.02</v>
      </c>
      <c r="G12" s="8" t="n">
        <v>0.03</v>
      </c>
      <c r="H12" s="8" t="n">
        <v>0.04</v>
      </c>
      <c r="I12" s="8" t="n">
        <v>0.04</v>
      </c>
      <c r="J12" s="8" t="n">
        <v>0.04</v>
      </c>
      <c r="K12" s="8" t="n">
        <v>0.13</v>
      </c>
    </row>
    <row r="13" spans="1:11">
      <c r="A13" s="4" t="s">
        <v>705</v>
      </c>
      <c r="B13" s="8" t="n">
        <v>-0.03</v>
      </c>
      <c r="C13" s="8" t="n">
        <v>0.02</v>
      </c>
      <c r="D13" s="8" t="n">
        <v>0.02</v>
      </c>
      <c r="E13" s="8" t="n">
        <v>0.03</v>
      </c>
      <c r="F13" s="8" t="n">
        <v>0.02</v>
      </c>
      <c r="G13" s="8" t="n">
        <v>0.03</v>
      </c>
      <c r="H13" s="8" t="n">
        <v>0.03</v>
      </c>
      <c r="I13" s="8" t="n">
        <v>0.04</v>
      </c>
      <c r="J13" s="8" t="n">
        <v>0.04</v>
      </c>
      <c r="K13" s="8" t="n">
        <v>0.12</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6</v>
      </c>
      <c r="B1" s="2" t="s">
        <v>1</v>
      </c>
    </row>
    <row r="2" spans="1:3">
      <c r="B2" s="2" t="s">
        <v>2</v>
      </c>
      <c r="C2" s="2" t="s">
        <v>65</v>
      </c>
    </row>
    <row r="3" spans="1:3">
      <c r="A3" s="3" t="s">
        <v>249</v>
      </c>
    </row>
    <row r="4" spans="1:3">
      <c r="A4" s="4" t="s">
        <v>707</v>
      </c>
      <c r="B4" s="6" t="n">
        <v>44600</v>
      </c>
      <c r="C4" s="6" t="n">
        <v>250400</v>
      </c>
    </row>
    <row r="5" spans="1:3">
      <c r="A5" s="4" t="s">
        <v>708</v>
      </c>
      <c r="B5" s="8" t="n">
        <v>4.03</v>
      </c>
      <c r="C5" s="8" t="n">
        <v>3.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9</v>
      </c>
      <c r="B1" s="2" t="s">
        <v>545</v>
      </c>
      <c r="J1" s="2" t="s">
        <v>1</v>
      </c>
    </row>
    <row r="2" spans="1:11">
      <c r="B2" s="2" t="s">
        <v>2</v>
      </c>
      <c r="C2" s="2" t="s">
        <v>546</v>
      </c>
      <c r="D2" s="2" t="s">
        <v>4</v>
      </c>
      <c r="E2" s="2" t="s">
        <v>547</v>
      </c>
      <c r="F2" s="2" t="s">
        <v>65</v>
      </c>
      <c r="G2" s="2" t="s">
        <v>548</v>
      </c>
      <c r="H2" s="2" t="s">
        <v>549</v>
      </c>
      <c r="I2" s="2" t="s">
        <v>550</v>
      </c>
      <c r="J2" s="2" t="s">
        <v>2</v>
      </c>
      <c r="K2" s="2" t="s">
        <v>65</v>
      </c>
    </row>
    <row r="3" spans="1:11">
      <c r="A3" s="4" t="s">
        <v>115</v>
      </c>
      <c r="B3" s="5" t="n">
        <v>8118463</v>
      </c>
      <c r="C3" s="5" t="n">
        <v>9905761</v>
      </c>
      <c r="D3" s="5" t="n">
        <v>10124031</v>
      </c>
      <c r="E3" s="5" t="n">
        <v>10833058</v>
      </c>
      <c r="F3" s="5" t="n">
        <v>10605154</v>
      </c>
      <c r="G3" s="5" t="n">
        <v>11499902</v>
      </c>
      <c r="H3" s="5" t="n">
        <v>11339761</v>
      </c>
      <c r="I3" s="5" t="n">
        <v>12169718</v>
      </c>
      <c r="J3" s="5" t="n">
        <v>38981313</v>
      </c>
      <c r="K3" s="5" t="n">
        <v>45614535</v>
      </c>
    </row>
    <row r="4" spans="1:11">
      <c r="A4" s="4" t="s">
        <v>710</v>
      </c>
      <c r="B4" s="6" t="n">
        <v>-1554378</v>
      </c>
      <c r="C4" s="5" t="n">
        <v>921748</v>
      </c>
      <c r="D4" s="5" t="n">
        <v>985504</v>
      </c>
      <c r="E4" s="5" t="n">
        <v>1668618</v>
      </c>
      <c r="F4" s="6" t="n">
        <v>831180</v>
      </c>
      <c r="G4" s="5" t="n">
        <v>1659087</v>
      </c>
      <c r="H4" s="5" t="n">
        <v>1714267</v>
      </c>
      <c r="I4" s="5" t="n">
        <v>1876228</v>
      </c>
      <c r="J4" s="6" t="n">
        <v>2021492</v>
      </c>
      <c r="K4" s="6" t="n">
        <v>6080762</v>
      </c>
    </row>
    <row r="5" spans="1:11">
      <c r="A5" s="4" t="s">
        <v>711</v>
      </c>
      <c r="B5" s="6" t="n">
        <v>24148136</v>
      </c>
      <c r="F5" s="6" t="n">
        <v>17511591</v>
      </c>
      <c r="J5" s="6" t="n">
        <v>24148136</v>
      </c>
      <c r="K5" s="6" t="n">
        <v>17511591</v>
      </c>
    </row>
    <row r="6" spans="1:11">
      <c r="A6" s="4" t="s">
        <v>712</v>
      </c>
    </row>
    <row r="7" spans="1:11">
      <c r="A7" s="4" t="s">
        <v>115</v>
      </c>
      <c r="J7" s="6" t="n">
        <v>5742296</v>
      </c>
      <c r="K7" s="6" t="n">
        <v>5861150</v>
      </c>
    </row>
    <row r="8" spans="1:11">
      <c r="A8" s="4" t="s">
        <v>710</v>
      </c>
      <c r="J8" s="6" t="n">
        <v>-2241856</v>
      </c>
      <c r="K8" s="6" t="n">
        <v>-870498</v>
      </c>
    </row>
    <row r="9" spans="1:11">
      <c r="A9" s="4" t="s">
        <v>711</v>
      </c>
      <c r="B9" s="6" t="n">
        <v>6068061</v>
      </c>
      <c r="F9" s="6" t="n">
        <v>2509129</v>
      </c>
      <c r="J9" s="6" t="n">
        <v>6068061</v>
      </c>
      <c r="K9" s="6" t="n">
        <v>2509129</v>
      </c>
    </row>
    <row r="10" spans="1:11">
      <c r="A10" s="4" t="s">
        <v>713</v>
      </c>
    </row>
    <row r="11" spans="1:11">
      <c r="A11" s="4" t="s">
        <v>115</v>
      </c>
      <c r="J11" s="6" t="n">
        <v>33239017</v>
      </c>
      <c r="K11" s="6" t="n">
        <v>39753385</v>
      </c>
    </row>
    <row r="12" spans="1:11">
      <c r="A12" s="4" t="s">
        <v>710</v>
      </c>
      <c r="J12" s="6" t="n">
        <v>4263348</v>
      </c>
      <c r="K12" s="6" t="n">
        <v>6951260</v>
      </c>
    </row>
    <row r="13" spans="1:11">
      <c r="A13" s="4" t="s">
        <v>711</v>
      </c>
      <c r="B13" s="5" t="n">
        <v>18080075</v>
      </c>
      <c r="F13" s="5" t="n">
        <v>15002462</v>
      </c>
      <c r="J13" s="5" t="n">
        <v>18080075</v>
      </c>
      <c r="K13" s="5" t="n">
        <v>15002462</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4</v>
      </c>
      <c r="B1" s="2" t="s">
        <v>545</v>
      </c>
      <c r="J1" s="2" t="s">
        <v>1</v>
      </c>
    </row>
    <row r="2" spans="1:11">
      <c r="B2" s="2" t="s">
        <v>2</v>
      </c>
      <c r="C2" s="2" t="s">
        <v>546</v>
      </c>
      <c r="D2" s="2" t="s">
        <v>4</v>
      </c>
      <c r="E2" s="2" t="s">
        <v>547</v>
      </c>
      <c r="F2" s="2" t="s">
        <v>65</v>
      </c>
      <c r="G2" s="2" t="s">
        <v>548</v>
      </c>
      <c r="H2" s="2" t="s">
        <v>549</v>
      </c>
      <c r="I2" s="2" t="s">
        <v>550</v>
      </c>
      <c r="J2" s="2" t="s">
        <v>2</v>
      </c>
      <c r="K2" s="2" t="s">
        <v>65</v>
      </c>
    </row>
    <row r="3" spans="1:11">
      <c r="A3" s="3" t="s">
        <v>255</v>
      </c>
    </row>
    <row r="4" spans="1:11">
      <c r="A4" s="4" t="s">
        <v>715</v>
      </c>
      <c r="B4" s="5" t="n">
        <v>8118463</v>
      </c>
      <c r="C4" s="5" t="n">
        <v>9905761</v>
      </c>
      <c r="D4" s="5" t="n">
        <v>10124031</v>
      </c>
      <c r="E4" s="5" t="n">
        <v>10833058</v>
      </c>
      <c r="F4" s="5" t="n">
        <v>10605154</v>
      </c>
      <c r="G4" s="5" t="n">
        <v>11499902</v>
      </c>
      <c r="H4" s="5" t="n">
        <v>11339761</v>
      </c>
      <c r="I4" s="5" t="n">
        <v>12169718</v>
      </c>
      <c r="J4" s="5" t="n">
        <v>38981313</v>
      </c>
      <c r="K4" s="5" t="n">
        <v>45614535</v>
      </c>
    </row>
    <row r="5" spans="1:11">
      <c r="A5" s="4" t="s">
        <v>716</v>
      </c>
      <c r="B5" s="6" t="n">
        <v>3407153</v>
      </c>
      <c r="C5" s="6" t="n">
        <v>5169296</v>
      </c>
      <c r="D5" s="6" t="n">
        <v>5187038</v>
      </c>
      <c r="E5" s="6" t="n">
        <v>5764872</v>
      </c>
      <c r="F5" s="6" t="n">
        <v>4764246</v>
      </c>
      <c r="G5" s="6" t="n">
        <v>6098126</v>
      </c>
      <c r="H5" s="6" t="n">
        <v>5908667</v>
      </c>
      <c r="I5" s="6" t="n">
        <v>6130141</v>
      </c>
      <c r="J5" s="6" t="n">
        <v>19528359</v>
      </c>
      <c r="K5" s="6" t="n">
        <v>22901180</v>
      </c>
    </row>
    <row r="6" spans="1:11">
      <c r="A6" s="4" t="s">
        <v>717</v>
      </c>
      <c r="B6" s="6" t="n">
        <v>-1111672</v>
      </c>
      <c r="C6" s="6" t="n">
        <v>1141452</v>
      </c>
      <c r="D6" s="6" t="n">
        <v>996559</v>
      </c>
      <c r="E6" s="6" t="n">
        <v>2138061</v>
      </c>
      <c r="F6" s="6" t="n">
        <v>1223492</v>
      </c>
      <c r="G6" s="6" t="n">
        <v>2396396</v>
      </c>
      <c r="H6" s="6" t="n">
        <v>2097769</v>
      </c>
      <c r="I6" s="6" t="n">
        <v>2256301</v>
      </c>
      <c r="J6" s="6" t="n">
        <v>3164400</v>
      </c>
      <c r="K6" s="6" t="n">
        <v>7973958</v>
      </c>
    </row>
    <row r="7" spans="1:11">
      <c r="A7" s="4" t="s">
        <v>718</v>
      </c>
      <c r="B7" s="6" t="n">
        <v>559662</v>
      </c>
      <c r="C7" s="6" t="n">
        <v>290943</v>
      </c>
      <c r="D7" s="6" t="n">
        <v>117939</v>
      </c>
      <c r="E7" s="6" t="n">
        <v>577525</v>
      </c>
      <c r="F7" s="6" t="n">
        <v>583143</v>
      </c>
      <c r="G7" s="6" t="n">
        <v>864874</v>
      </c>
      <c r="H7" s="6" t="n">
        <v>575363</v>
      </c>
      <c r="I7" s="6" t="n">
        <v>493820</v>
      </c>
      <c r="J7" s="6" t="n">
        <v>1546069</v>
      </c>
      <c r="K7" s="6" t="n">
        <v>2517200</v>
      </c>
    </row>
    <row r="8" spans="1:11">
      <c r="A8" s="4" t="s">
        <v>177</v>
      </c>
      <c r="B8" s="5" t="n">
        <v>-1554378</v>
      </c>
      <c r="C8" s="5" t="n">
        <v>921748</v>
      </c>
      <c r="D8" s="5" t="n">
        <v>985504</v>
      </c>
      <c r="E8" s="5" t="n">
        <v>1668618</v>
      </c>
      <c r="F8" s="5" t="n">
        <v>831180</v>
      </c>
      <c r="G8" s="5" t="n">
        <v>1659087</v>
      </c>
      <c r="H8" s="5" t="n">
        <v>1714267</v>
      </c>
      <c r="I8" s="5" t="n">
        <v>1876228</v>
      </c>
      <c r="J8" s="5" t="n">
        <v>2021492</v>
      </c>
      <c r="K8" s="5" t="n">
        <v>6080762</v>
      </c>
    </row>
    <row r="9" spans="1:11">
      <c r="A9" s="4" t="s">
        <v>719</v>
      </c>
      <c r="B9" s="8" t="n">
        <v>-0.03</v>
      </c>
      <c r="C9" s="8" t="n">
        <v>0.02</v>
      </c>
      <c r="D9" s="8" t="n">
        <v>0.02</v>
      </c>
      <c r="E9" s="8" t="n">
        <v>0.04</v>
      </c>
      <c r="F9" s="8" t="n">
        <v>0.02</v>
      </c>
      <c r="G9" s="8" t="n">
        <v>0.03</v>
      </c>
      <c r="H9" s="8" t="n">
        <v>0.04</v>
      </c>
      <c r="I9" s="8" t="n">
        <v>0.04</v>
      </c>
      <c r="J9" s="8" t="n">
        <v>0.04</v>
      </c>
      <c r="K9" s="8" t="n">
        <v>0.13</v>
      </c>
    </row>
    <row r="10" spans="1:11">
      <c r="A10" s="4" t="s">
        <v>720</v>
      </c>
      <c r="B10" s="8" t="n">
        <v>-0.03</v>
      </c>
      <c r="C10" s="8" t="n">
        <v>0.02</v>
      </c>
      <c r="D10" s="8" t="n">
        <v>0.02</v>
      </c>
      <c r="E10" s="8" t="n">
        <v>0.03</v>
      </c>
      <c r="F10" s="8" t="n">
        <v>0.02</v>
      </c>
      <c r="G10" s="8" t="n">
        <v>0.03</v>
      </c>
      <c r="H10" s="8" t="n">
        <v>0.03</v>
      </c>
      <c r="I10" s="8" t="n">
        <v>0.04</v>
      </c>
      <c r="J10" s="8" t="n">
        <v>0.04</v>
      </c>
      <c r="K10" s="8" t="n">
        <v>0.1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21</v>
      </c>
      <c r="B1" s="2" t="s">
        <v>722</v>
      </c>
      <c r="C1" s="2" t="s">
        <v>1</v>
      </c>
    </row>
    <row r="2" spans="1:4">
      <c r="B2" s="2" t="s">
        <v>723</v>
      </c>
      <c r="C2" s="2" t="s">
        <v>433</v>
      </c>
      <c r="D2" s="2" t="s">
        <v>724</v>
      </c>
    </row>
    <row r="3" spans="1:4">
      <c r="A3" s="3" t="s">
        <v>725</v>
      </c>
    </row>
    <row r="4" spans="1:4">
      <c r="A4" s="4" t="s">
        <v>726</v>
      </c>
      <c r="B4" s="4" t="s">
        <v>727</v>
      </c>
    </row>
    <row r="5" spans="1:4">
      <c r="A5" s="4" t="s">
        <v>728</v>
      </c>
      <c r="B5" s="5" t="n">
        <v>100000</v>
      </c>
    </row>
    <row r="6" spans="1:4">
      <c r="A6" s="4" t="s">
        <v>729</v>
      </c>
      <c r="C6" s="5" t="n">
        <v>60590</v>
      </c>
    </row>
    <row r="7" spans="1:4">
      <c r="A7" s="4" t="s">
        <v>729</v>
      </c>
      <c r="D7" s="5" t="n">
        <v>4486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33</v>
      </c>
    </row>
    <row r="2" spans="1:2">
      <c r="A2" s="3" t="s">
        <v>258</v>
      </c>
    </row>
    <row r="3" spans="1:2">
      <c r="A3" s="4" t="s">
        <v>449</v>
      </c>
      <c r="B3" s="5" t="n">
        <v>15800</v>
      </c>
    </row>
    <row r="4" spans="1:2">
      <c r="A4" s="4" t="s">
        <v>450</v>
      </c>
      <c r="B4" s="6" t="n">
        <v>0</v>
      </c>
    </row>
    <row r="5" spans="1:2">
      <c r="A5" s="4" t="s">
        <v>451</v>
      </c>
      <c r="B5" s="6" t="n">
        <v>0</v>
      </c>
    </row>
    <row r="6" spans="1:2">
      <c r="A6" s="4" t="s">
        <v>452</v>
      </c>
      <c r="B6" s="6" t="n">
        <v>0</v>
      </c>
    </row>
    <row r="7" spans="1:2">
      <c r="A7" s="4" t="s">
        <v>453</v>
      </c>
      <c r="B7" s="6" t="n">
        <v>0</v>
      </c>
    </row>
    <row r="8" spans="1:2">
      <c r="A8" s="4" t="s">
        <v>477</v>
      </c>
      <c r="B8" s="6" t="n">
        <v>0</v>
      </c>
    </row>
    <row r="9" spans="1:2">
      <c r="A9" s="4" t="s">
        <v>145</v>
      </c>
      <c r="B9" s="5" t="n">
        <v>15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1</v>
      </c>
      <c r="B1" s="2" t="s">
        <v>732</v>
      </c>
      <c r="C1" s="2" t="s">
        <v>733</v>
      </c>
    </row>
    <row r="2" spans="1:3">
      <c r="A2" s="4" t="s">
        <v>496</v>
      </c>
    </row>
    <row r="3" spans="1:3">
      <c r="A3" s="3" t="s">
        <v>734</v>
      </c>
    </row>
    <row r="4" spans="1:3">
      <c r="A4" s="4" t="s">
        <v>735</v>
      </c>
      <c r="C4" s="5" t="n">
        <v>828787</v>
      </c>
    </row>
    <row r="5" spans="1:3">
      <c r="A5" s="4" t="s">
        <v>569</v>
      </c>
    </row>
    <row r="6" spans="1:3">
      <c r="A6" s="3" t="s">
        <v>734</v>
      </c>
    </row>
    <row r="7" spans="1:3">
      <c r="A7" s="4" t="s">
        <v>736</v>
      </c>
      <c r="B7" s="6" t="n">
        <v>343748</v>
      </c>
    </row>
    <row r="8" spans="1:3">
      <c r="A8" s="4" t="s">
        <v>737</v>
      </c>
    </row>
    <row r="9" spans="1:3">
      <c r="A9" s="3" t="s">
        <v>734</v>
      </c>
    </row>
    <row r="10" spans="1:3">
      <c r="A10" s="4" t="s">
        <v>736</v>
      </c>
      <c r="B10" s="6" t="n">
        <v>16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4:56Z</dcterms:created>
  <dcterms:modified xmlns:dcterms="http://purl.org/dc/terms/" xmlns:xsi="http://www.w3.org/2001/XMLSchema-instance" xsi:type="dcterms:W3CDTF">2020-03-11T16:04:56Z</dcterms:modified>
</cp:coreProperties>
</file>